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vestments in Debt Securities" sheetId="10" state="visible" r:id="rId10"/>
    <sheet xmlns:r="http://schemas.openxmlformats.org/officeDocument/2006/relationships" name="Debt and Debt - Related Parties" sheetId="11" state="visible" r:id="rId11"/>
    <sheet xmlns:r="http://schemas.openxmlformats.org/officeDocument/2006/relationships" name="Stockholders' Equity" sheetId="12" state="visible" r:id="rId12"/>
    <sheet xmlns:r="http://schemas.openxmlformats.org/officeDocument/2006/relationships" name="Related Parties" sheetId="13" state="visible" r:id="rId13"/>
    <sheet xmlns:r="http://schemas.openxmlformats.org/officeDocument/2006/relationships" name="Facility Leases" sheetId="14" state="visible" r:id="rId14"/>
    <sheet xmlns:r="http://schemas.openxmlformats.org/officeDocument/2006/relationships" name="Segment Reporting" sheetId="15" state="visible" r:id="rId15"/>
    <sheet xmlns:r="http://schemas.openxmlformats.org/officeDocument/2006/relationships" name="Legal Proceeding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Investments in Debt Securities " sheetId="20" state="visible" r:id="rId20"/>
    <sheet xmlns:r="http://schemas.openxmlformats.org/officeDocument/2006/relationships" name="Debt and Debt - Related Parti_2" sheetId="21" state="visible" r:id="rId21"/>
    <sheet xmlns:r="http://schemas.openxmlformats.org/officeDocument/2006/relationships" name="Stockholders' Equity (Tables)" sheetId="22" state="visible" r:id="rId22"/>
    <sheet xmlns:r="http://schemas.openxmlformats.org/officeDocument/2006/relationships" name="Facility Leases (Tables)" sheetId="23" state="visible" r:id="rId23"/>
    <sheet xmlns:r="http://schemas.openxmlformats.org/officeDocument/2006/relationships" name="Segment Reporting (Tables)" sheetId="24" state="visible" r:id="rId24"/>
    <sheet xmlns:r="http://schemas.openxmlformats.org/officeDocument/2006/relationships" name="Organization and Summary of S_2" sheetId="25" state="visible" r:id="rId25"/>
    <sheet xmlns:r="http://schemas.openxmlformats.org/officeDocument/2006/relationships" name="Summary of Significant Accoun_4" sheetId="26" state="visible" r:id="rId26"/>
    <sheet xmlns:r="http://schemas.openxmlformats.org/officeDocument/2006/relationships" name="Property and Equipment, Net - S" sheetId="27" state="visible" r:id="rId27"/>
    <sheet xmlns:r="http://schemas.openxmlformats.org/officeDocument/2006/relationships" name="Investments in Debt Securitie_2" sheetId="28" state="visible" r:id="rId28"/>
    <sheet xmlns:r="http://schemas.openxmlformats.org/officeDocument/2006/relationships" name="Investments in Debt Securitie_3" sheetId="29" state="visible" r:id="rId29"/>
    <sheet xmlns:r="http://schemas.openxmlformats.org/officeDocument/2006/relationships" name="Debt and Debt - Related Parti_3" sheetId="30" state="visible" r:id="rId30"/>
    <sheet xmlns:r="http://schemas.openxmlformats.org/officeDocument/2006/relationships" name="Debt and Debt - Related Parti_4" sheetId="31" state="visible" r:id="rId31"/>
    <sheet xmlns:r="http://schemas.openxmlformats.org/officeDocument/2006/relationships" name="Debt and Debt - Related Parti_5" sheetId="32" state="visible" r:id="rId32"/>
    <sheet xmlns:r="http://schemas.openxmlformats.org/officeDocument/2006/relationships" name="Debt and Debt - Related Parti_6" sheetId="33" state="visible" r:id="rId33"/>
    <sheet xmlns:r="http://schemas.openxmlformats.org/officeDocument/2006/relationships" name="Debt and Debt - Related Parti_7" sheetId="34" state="visible" r:id="rId34"/>
    <sheet xmlns:r="http://schemas.openxmlformats.org/officeDocument/2006/relationships" name="Debt and Debt - Related Parti_8" sheetId="35" state="visible" r:id="rId35"/>
    <sheet xmlns:r="http://schemas.openxmlformats.org/officeDocument/2006/relationships" name="Debt and Debt - Related Parti_9" sheetId="36" state="visible" r:id="rId36"/>
    <sheet xmlns:r="http://schemas.openxmlformats.org/officeDocument/2006/relationships" name="Stockholders' Equity (Details N" sheetId="37" state="visible" r:id="rId37"/>
    <sheet xmlns:r="http://schemas.openxmlformats.org/officeDocument/2006/relationships" name="Stockholders' Equity - Schedule" sheetId="38" state="visible" r:id="rId38"/>
    <sheet xmlns:r="http://schemas.openxmlformats.org/officeDocument/2006/relationships" name="Related Parties (Details Narrat" sheetId="39" state="visible" r:id="rId39"/>
    <sheet xmlns:r="http://schemas.openxmlformats.org/officeDocument/2006/relationships" name="Facility Leases - Schedule of L" sheetId="40" state="visible" r:id="rId40"/>
    <sheet xmlns:r="http://schemas.openxmlformats.org/officeDocument/2006/relationships" name="Facility Leases - Schedule of F" sheetId="41" state="visible" r:id="rId41"/>
    <sheet xmlns:r="http://schemas.openxmlformats.org/officeDocument/2006/relationships" name="Segment Reporting (Details Narr" sheetId="42" state="visible" r:id="rId42"/>
    <sheet xmlns:r="http://schemas.openxmlformats.org/officeDocument/2006/relationships" name="Segment Reporting - Schedule of"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5, 2021</t>
        </is>
      </c>
    </row>
    <row r="3">
      <c r="A3" s="3" t="inlineStr">
        <is>
          <t>Cover [Abstract]</t>
        </is>
      </c>
    </row>
    <row r="4">
      <c r="A4" s="4" t="inlineStr">
        <is>
          <t>Entity Registrant Name</t>
        </is>
      </c>
      <c r="B4" s="4" t="inlineStr">
        <is>
          <t>GLOBAL HEALTHCARE REIT, INC.</t>
        </is>
      </c>
    </row>
    <row r="5">
      <c r="A5" s="4" t="inlineStr">
        <is>
          <t>Entity Central Index Key</t>
        </is>
      </c>
      <c r="B5" s="4" t="inlineStr">
        <is>
          <t>000072734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6951562</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3 Months Ended</t>
        </is>
      </c>
    </row>
    <row r="2">
      <c r="B2" s="2" t="inlineStr">
        <is>
          <t>Mar. 31, 2021</t>
        </is>
      </c>
    </row>
    <row r="3">
      <c r="A3" s="3" t="inlineStr">
        <is>
          <t>Investments, Debt and Equity Securities [Abstract]</t>
        </is>
      </c>
    </row>
    <row r="4">
      <c r="A4" s="4" t="inlineStr">
        <is>
          <t>Investments in Debt Securities</t>
        </is>
      </c>
      <c r="B4" s="4" t="inlineStr">
        <is>
          <t>4. INVESTMENTS IN DEBT SECURITIES At March 31, 2021 and December 31, 2020, the Company
held investments in debt securities that were classified as held-to-maturity and carried at amortized costs. Held-to-maturity securities
consisted of the following:
March 31, 2021 December 31, 2020
States and Municipalities $ 24,387 $ 24,387 Contractual maturity of held-to-maturity securities
at March 31, 2021 is $24,387, all due in one year or less, and total value of securities at their respective maturity dates is $24,387.
Actual maturities may differ from contractual maturities because some borrowers have the right to call or prepay obligations with or without
call or prepayment penal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bt - Related Parties</t>
        </is>
      </c>
      <c r="B1" s="2" t="inlineStr">
        <is>
          <t>3 Months Ended</t>
        </is>
      </c>
    </row>
    <row r="2">
      <c r="B2" s="2" t="inlineStr">
        <is>
          <t>Mar. 31, 2021</t>
        </is>
      </c>
    </row>
    <row r="3">
      <c r="A3" s="3" t="inlineStr">
        <is>
          <t>Debt Disclosure [Abstract]</t>
        </is>
      </c>
    </row>
    <row r="4">
      <c r="A4" s="4" t="inlineStr">
        <is>
          <t>Debt and Debt - Related Parties</t>
        </is>
      </c>
      <c r="B4" s="4" t="inlineStr">
        <is>
          <t xml:space="preserve">5. DEBT AND DEBT - RELATED PARTIES The following is a summary of the Company’s
debt outstanding as of March 31, 2021 and December 31, 2020:
March 31, 2021 December 31, 2020
Senior Secured Promissory Notes $ 1,670,000 $ 1,695,000
Senior Secured Promissory Notes - Related Parties 975,000 975,000
Fixed-Rate Mortgage Loans 30,396,334 30,370,220
Variable-Rate Mortgage Loans 5,212,061 5,650,579
Other Debt, Subordinated Secured 741,000 741,000
Other Debt, Subordinated Secured - Related Parties 150,000 150,000
Other Debt, Subordinated Secured - Seller Financing 116,859 125,394
39,261,254 39,707,193
Unamortized Discount and Debt Issuance Costs (420,850 ) (455,827 )
$ 38,840,404 $ 39,251,366
As presented in the Consolidated Balance Sheets:
Current Maturities of Long Term Debt, Net $ 12,502,972 $ 19,299,156
Debt, Net 25,215,666 18,830,444
Debt - Related Parties, Net 1,121,766 1,121,766 The weighted average interest rate and term of our
fixed rate debt are 4.78% and 7.16 years, respectively, as of March 31, 2021. The weighted average interest rate and term of our variable
rate debt are 5.90% and 16.87 years, respectively, as of March 31, 2021. Corporate Senior and Senior Secured Promissory
Notes As of March 31, 2021 and December 31, 2020, the senior secured notes are
subject to annual interest ranging from 10% to 11% and mature on October 31, 2021. Mortgage Loans and Lines of Credit Secured by Real
Estate Mortgage loans and other debts such as line of credit
here are collateralized by all assets of each nursing home property and an assignment of its rents. Collateral for certain mortgage loans
includes the personal guarantee of Christopher Brogdon, formerly but no longer a related party, or corporate guarantees. Mortgage loans
for the periods presented consisted of the following:
Total Principal Outstanding as of
State Number of Properties Total Face Amount March 31, 2021 December 31, 2020
Arkansas (1) 1 $ 5,000,000 $ 4,186,462 $ 4,618,006
Georgia (2) 5 $ 17,765,992 $ 16,903,958 $ 17,029,094
Ohio 1 $ 3,000,000 $ 2,779,399 $ 2,798,000
Oklahoma (3) 6 $ 12,378,599 $ 11,738,576 $ 11,575,699
13 $ 38,144,591 $ 35,608,395 $ 36,020,799
(1) The mortgage loan collateralized by this property is 80% guaranteed by the USDA and requires an annual renewal fee payable in the amount of 0.25% of the USDA guaranteed portion of the outstanding principal balance as of December 31 of each year. Guarantors under the mortgage loan include Christopher Brogdon. With our consent, Mr. Brogdon has assumed operations of the facility and is making payments of principal and interest on the loan on our behalf in lieu of paying rent on the facility to us. During the three months ended March 31, 2021, the Company recognized other income of $432,022 for repayments on the loan. of interest on the loan.
(2) The Company has two mortgages maturing in May and October 2021 amounting to $2,964,152 and 3,306,011, respectively.
(3) The Company has three mortgages maturing in June and July of 2021amounting to $2,065,969 and $750,000, $2,928, respectively. Other mortgage loans contain non-financial covenants,
including reporting obligations, with which the Company has not complied in some instances or in an untimely manner. These mortgage loans
are technically in default; however, our relationship with these lenders is considered good. Subordinated, Corporate and Other Debt Other debt due at March 31, 2021 and December 31,
2020 includes unsecured notes payable issued to entities controlled by the Company used to facilitate the acquisition of the nursing home
properties.
Principal Outstanding at
Property Face Amount March 31, 2021 December 31, 2020 Stated Interest Rate Maturity Date
Goodwill Nursing Home $ 2,030,000 $ 741,000 $ 741,000 13% Fixed December 31, 2019
Goodwill Nursing Home – Related Party $ 150,000 150,000 150,000 13% Fixed December 31, 2019
Higher Call Nursing Center 150,000 116,859 125,394 8% Fixed April 1, 2024
$ 1,007,859 $ 1,016,394 Our corporate debt at March 31, 2021 and December
31, 2020 includes unsecured notes and notes secured by all assets of the Company not serving as collateral for other notes.
Face Principal Outstanding at Stated Interest
Series Amount March 31, 2021 December 31, 2020 Rate Maturity Date
10% Senior Secured Promissory Note $ 25,000 $ 25,000 $ 25,000 10.0% Fixed December 31, 2018
11% Senior Secured Promissory Notes 1,670,000 1,645,000 1,670,000 11.0% Fixed October 31, 2021
11% Senior Secured Promissory Notes – Related Party 975,000 975,000 975,000 11.0% Fixed October 31, 2021
$ 2,645,000 $ 2,670,000 On January 28, 2021, the Company through its subsidiaries
received a loan of $675,598 pursuant to the Paycheck Protection Program (the “PPP Loan”) of the Coronavirus Aid, Relief, and
Economic Security Act (the “CARES Act”). The PPP Loan matures on January 28, 2023 (the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Maturity
Date. The Company used all proceeds from the PPP Loan to retain employees, maintain payroll and make lease and utility payments to support
business continuity throughout the COVID-19 pandemic, which amounts are eligible for forgiveness, subject to the provisions of the CARES
Act. The Company believes it is probable that the loan will be forgiven by the SBA and has recognized the proceeds as gain on forgiveness
of PPP loan in the consolidated statements of operations Future maturities and principal reduction payments
of all notes payable listed above for the next five years and thereafter are as follows:
Years
Remaining 9 months of 2021 $ 12,625,060
2022 2,779,399
2023 7,110,081
2024 116,859
2025 4,920,993
2026 and after 11,708,862
$ 39,261,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6. STOCKHOLDERS’ EQUITY Preferred Stock Dividends declared of $7,500 were accrued as of March
31, 2021 and will be paid on or about June 30, 2021. Common Stock For the three months ended March 31, 2021, the Company
did not issue nor did it pay dividends on common stock. Common Stock Warrants As of March 31, 2021 and December 31, 2020, the Company
had 2,756,000 and 2,756,000, respectively, of outstanding warrants to purchase common stock at a weighted average exercise price of $0.50
and $0.50, respectively, and weighted average remaining term of 0.75 years and 0.93 years, respectively. The aggregate intrinsic value
of common stock warrants outstanding as of March 31, 2021 and December 31, 2020 was $227,370 and $82,680, respectively. Activity for the
three months ended March 31, 2021 related to common stock warrants is as follows:
March 31, 2021
Number of Warrants Weighted Average Exercise Price
Beginning Balance 2,756,000 $ 0.50
Issued - -
Cancelled - -
Expired - -
Ending Balance 2,756,000 $ 0.50 Common Stock Options As of March 31, 2021, the Company had 600,000 outstanding
options to purchase common stock with a weighted average exercise price of $0.36, a weighted average remaining term of 2 years and an
intrinsic value of $133,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7. RELATED PARTIES Clifford Neuman, a member of the Company’s
Board of Directors, provided legal services to the Company. As of March 31, 2021, and December 31, 2020 the Company owed Mr. Neuman for
legal services rendered $72,800 and $9,9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acility Leases</t>
        </is>
      </c>
      <c r="B1" s="2" t="inlineStr">
        <is>
          <t>3 Months Ended</t>
        </is>
      </c>
    </row>
    <row r="2">
      <c r="B2" s="2" t="inlineStr">
        <is>
          <t>Mar. 31, 2021</t>
        </is>
      </c>
    </row>
    <row r="3">
      <c r="A3" s="3" t="inlineStr">
        <is>
          <t>Leases [Abstract]</t>
        </is>
      </c>
    </row>
    <row r="4">
      <c r="A4" s="4" t="inlineStr">
        <is>
          <t>Facility Leases</t>
        </is>
      </c>
      <c r="B4" s="4" t="inlineStr">
        <is>
          <t xml:space="preserve">8. FACILITY LEASES The following table summarizes our leasing arrangements
related to the Company’s healthcare facilities at March 31, 2021:
Facility Monthly Lease Income (1) Lease Expiration Renewal Option if any
Warrenton (2) $ 54,101 - None
Goodwill (3) $ 48,125 February 1, 2027 Term may be extended for one additional five-year term.
Providence (4) $ 41,616 - None
(1) Monthly lease income reflects rent income on a straight-line basis over, where applicable, the term of each lease.
(2) The Company served Notice of Termination to operator in January 2021. As per the Order issued by the Federal Bankruptcy Court, the current operator is to continue to make rental payments. See footnote 10.
(3) The lease became effective on February 1, 2017, and the facility began generating rental revenue thereafter.
(4) The Company served Notice of Termination to operator in January 2021. As per the Order issued by the Federal Bankruptcy Court, the current operator is to continue to make rental payments. See footnote 10. Future cash payments for rent to be received during
the initial terms of the leases for the next five years and thereafter are as follows:
Years
Remaining 9 months of 2021 $ 464,562
2022 626,808
2023 635,026
2024 643,401
2025 651,954
2026 and Thereafter 715,781
$ 3,737,5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9. SEGMENT REPORTING The Company had two primary reporting segments during
the three months ended March 31, 2021, which include real estate services and healthcare services. The Company reports segment information
based on the “management approach” defined in ASC 280, Segment Reporting.
Statements of Operations Items for the Three Months Ended
March 31, 2021 March 31, 2020
Real Estate Services Healthcare Services Consolidated Real Estate Services Healthcare Services Consolidated
Rental Revenue $ 390,386 $ - 390,386 $ 521,012 $ - $ 521,012
Healthcare Revenue - 5,372,457 5,372,457 - 3,330,589 3,330,589
Total Revenue 390,386 5,372,457 5,762,843 521,012 3,330,589 3,851,601
Expenses
Property Taxes, Insurance and Other Operating 361,606 3,183,124 3,544,730 145,840 2,185,904 2,331,744
General and Administrative 1,503,531 594,796 2,098,327 148,570 194,493 343,063
Provision for Bad Debts 24,134 - 24,134 - 206,608 206,608
Acquisition Costs - - - 14,891 - 14,891
Depreciation and Amortization 47,713 353,310 401,023 335,359 51,859 387,218
Total Expenses 1,936,984 4,131,230 6,068,214 644,660 2,638,864 3,283,524
Income (Loss) from Operations (1,546,598 ) 1,241,227 (305,371 ) (123,648 ) 691,725 568,077
Other (Income) Expense
Interest Expense 543,543 - 543,543 477,763 27,507 505,270
Gain on Forgiveness of PPP Loan - (675,598 ) (675,598 ) - - -
Other (Income) Expense (432,022 ) - (432,022 ) - - -
Total Other (Income) Expense 111,521 (675,598 ) (564,077 ) 477,763 27,507 505,270
Net Income (Loss) (1,658,119 ) 1,916,825 258,706 (601,411 ) 664,218 62,807
Net (Income) Loss Attributable to Noncontrolling Interests (10,650 ) - (10,650 ) (1,707 ) - (1,707 )
Net Income (Loss) Attributable to Global Healthcare REIT, Inc. $ (1,668,769 ) $ 1,916,825 $ 248,056 $ (603,118 ) $ 664,218 $ 61,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1</t>
        </is>
      </c>
    </row>
    <row r="3">
      <c r="A3" s="3" t="inlineStr">
        <is>
          <t>Commitments and Contingencies Disclosure [Abstract]</t>
        </is>
      </c>
    </row>
    <row r="4">
      <c r="A4" s="4" t="inlineStr">
        <is>
          <t>Legal Proceedings</t>
        </is>
      </c>
      <c r="B4" s="4" t="inlineStr">
        <is>
          <t>10. LEGAL PROCEEDINGS The Company and/or its affiliated subsidiaries are
or were involved in the following litigation: Bailey v. GL Nursing, LLC, et. al in the Circuit
Court of Lonoke County, Arkansas, 23rd Circuit, In April 2019, the Company’s wholly-owned subsidiary
was named as a co-defendant in the action arising out of a claimed personal injury suffered by the plaintiff while a resident of the skilled
nursing home owned, but not operated, by GL Nursing. As of this date, we have engaged legal counsel, but no further information is known
regarding the merits of the claim. After initial inquiry, it does not appear that the lease operator of the facility had in effect general
liability insurance covering the GL Nursing, as landlord, as required by the operating lease. As we simply were the owners of the property and not
the operators, we believe that primary responsibility, if any, falls with the operator at the time. Under the terms of the lease, the
operator has a duty to indemnify the Company, a claim which we intend to assert. While it is too early to assess the Company’s
exposure, we believe at this time that the likelihood of an adverse outcome is remote. Thomas v. Edwards Redeemer Property Holdings, LLC,
et.al., This action arises from a personal injury claim brought
by heirs of a former resident of our Edwards Redeemer facility, filed in April 2016. We are entitled to indemnification from the lease
operator and should be covered under the lease operator’s general liability policy. As we are not the operators of the facility
and believe we have indemnity coverage, we believe we have no exposure. The lease operator’s insurance carrier is providing a defense
and indemnity and, as a result, we believe the likelihood of a material adverse result is remote. Edwards Redeemer Property Holdings LLC v. Edwards
Redeemer Healthcare &amp; Rehab, LLC, This action was brought by us against the former lease
operator for breaching the lease agreement, removing all the patients, and closing the facility. On October 17, 2019, the Court entered
an Order Appointing a Receiver. We have entered into a Settlement Agreement and Release with the Receiver and an Operations Transfer Agreement
pursuant to which out newly formed subsidiary will acquire the assets and operations of the facility. While awaiting Court approval of
those two agreements, we have been completing extensive remodeling of the facility. Dodge NH, LLC v. Eastman Healthcare &amp; Rehab,
LLC, This action was brought by us against the former lease
operator for numerous violations of the operating lease, including violation of the cross-default provisions with Edwards Redeemer, which
had been operated by an affiliate of the Eastman operator. We also served a Notice of Termination with respect to the operating lease.
On October 18, 2019, the Court entered an Order granting to us a Temporary Restraining Order requiring the lease operator to maintain
the status quo of the facility. On November 21, 2019, the prior Temporary Restraining Order was superseded by an Order Appointing Receiver
requested by the Company’s subsidiary Dodge NH, LLC. Under the Order, a Receiver designated by us and approved by the Court will
oversee the operations at the facility. This Order will mitigate any potential disruption to the facility’s ongoing operations in
light of the various disputes between the Company and the former operator, Eastman Healthcare &amp; Rehab LLC, an affiliate of Cadence
Healthcare Solutions, LLC. On January 15, 2020, the Receiver filed a Motion for the Court to authorize the Receiver to negotiate an Operations
Transfer Agreement with the Company, which Motion was granted. On July 2, 2020, the court approved the Operations Transfer Agreement (“OTA”)
from the receiver to Global Eastman, LLC, newly formed subsidiary of the Company. Nearly simultaneously Global Eastman, LLC secured an
operating license from the state with an effective date of July 1, 2020. Pursuant to the terms of the OTA, Global Eastman has assumed
all operations associated with the prior operator, and the matter is essentially resolved in all material respects. Village of Seville v. High Street Nursing, LLC,
This is an action filed March 2020 for sanctions against
our subsidiary arising from a claimed nuisance activity (assaults on patients) at the skilled nursing facility. As we lease the facility
to an operator, we have retained an attorney and entered a plea of Not Guilty. We are the landlord and do not believe we have any liability
in this matter. The action was subsequently dismissed without prejudice. Cadence Healthcare Solutions, LLC. We received a demand letter in February 2020 from
an attorney representing Cadence Healthcare Solutions, LLC (“Cadence”) claiming unpaid management fees incurred at our Glen
Eagle Healthcare facility in Abbeville, Georgia. Cadence is the same manager that is involved in the matters related to Edwards Redeemer
in Oklahoma City and Eastman in Eastman, Georgia, as Cadence was the manager in all three facilities until it was terminated in Q4 2019.
We believe we have significant defenses and offsets to this claim and intend to defend vigorously. We believe the likelihood of a material
adverse outcome is remote. Oliphant v. Global Eastman, LLC, et.al., State
Court of Cobb County, State of Georgia, This is a personal injury lawsuit against various
defendants arising out of the death of a patient of the Eastman Healthcare &amp; Rehab Center (the “Facility”). At all relevant
times, the Facility was owned by the Company’s wholly owned subsidiary Dodge NH, LLC and leased to Eastman Health &amp; Rehab LLC,
an affiliate of Cadence Healthcare, as lease operator. Neither the Company nor any affiliate of the Company had any involvement in patient
care at the time of the incident for which complaint was made. The Company relies upon well-settled Georgia law that a landlord has no
liability for patient care. The landlord is Dodge NH, LLC. Global Eastman, LLC was not formed as a legal entity during the period of the
incident and did not assume the past liabilities as part of the OTA with the receivership of Eastman Healthcare &amp; Rehab LLC which
was effective July 1, 2020. Global Eastman LLC was formed on November 21, 2019. We strongly deny any liability and intend to vigorously
defend. We believe that the likelihood of a material adverse outcome is remote. In the matter of Austin. On December 23, 2020, we received written notice from
an attorney of the intent to assert an action for damages against Dodge NH, LLC, which is our subsidiary that owns the nursing facility
in Eastman Georgia. The action arises from the shooting death outside of the facility of a woman that worked for our cleaning contractor
that cleaned the nursing home. The woman was shot by her former boyfriend who then committed suicide. The incident occurred in December
2019 when the facility was operated by a third-party operator who was in receivership. We do not believe there is any basis in law or
fact to hold the owner of the real estate liable, and as a result management has concluded that the likelihood of a material adverse result
is remote. In re: Providence HR, LLC v. CRM of Warrenton,
LLC, United States Bankruptcy Court, Middle District of Georgia, Macon Division, Case No. 21-50201 In re: ALT/WARR, LLC v. CRM of Sparta, LLC, United
States Bankruptcy Court, Middle District of Georgia, Macon Division, Case No. 21-50200 These are companion cases arising out of the Company’s
election to terminate the operating leases on the Company’s two facilities in Warrenton and Sparta, Georgia. The Company served
a Notice of Termination on each facility and in response the lease operators filed voluntary petitions under Chapter 11 of the US Bankruptcy
Code. The Company filed Motions for Relief from Stay which was heard by the Court on March 22, 2021. By Order of the Court, the hearing
was continued to May 25, 2021. The Court entered an interim Order requiring the lease operators to comply with their leases, including
payment of rent, pending the next hearing. A status conference was held on May 17, 2021. Court date on May 25, 2021 is still schedu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months ended March 31,
2021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20 filed with the Securities and Exchange Commission.</t>
        </is>
      </c>
    </row>
    <row r="5">
      <c r="A5" s="4" t="inlineStr">
        <is>
          <t>Principles of Consolidation</t>
        </is>
      </c>
      <c r="B5" s="4" t="inlineStr">
        <is>
          <t>Principles of Consolidation The
accompanying consolidated financial statements include the accounts of the Company and its wholly owned subsidiaries. All significant
intercompany balances and transactions have been eliminated in consolidation. The Company presents noncontrolling
interests within the equity section of its consolidated balance sheets and the amount of consolidated net income that is attributable
to Global Healthcare REIT, Inc. and the noncontrolling interest in its consolidated statements of operations.</t>
        </is>
      </c>
    </row>
    <row r="6">
      <c r="A6" s="4" t="inlineStr">
        <is>
          <t>Recently Issued Accounting Pronouncements</t>
        </is>
      </c>
      <c r="B6" s="4" t="inlineStr">
        <is>
          <t>Recently Issued Accounting Pronouncements The Financial Accounting Standards Board and other
entities issued new or modifications to, or interpretations of, existing accounting guidance during 2021.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is>
      </c>
    </row>
    <row r="7">
      <c r="A7" s="4" t="inlineStr">
        <is>
          <t>Reclassification</t>
        </is>
      </c>
      <c r="B7" s="4" t="inlineStr">
        <is>
          <t>Reclassification Certain amounts in the prior period financial statements
have been reclassified to conform to the presentation of the current period financial statements. These reclassifications had no effect
on the previously reported net loss.</t>
        </is>
      </c>
    </row>
    <row r="8">
      <c r="A8" s="4" t="inlineStr">
        <is>
          <t>Earnings per Share</t>
        </is>
      </c>
      <c r="B8" s="4" t="inlineStr">
        <is>
          <t xml:space="preserve">Earnings per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Three Months Ended
March 31,
2021 2020
Numerator for basic and diluted earnings per share:
Net Income (Loss) Attributable to Global Healthcare REIT, Inc. $ 248,056 $ 61,100
Series D Preferred Dividends (7,500 ) (7,500 )
Net Income (Loss) Attributable to Common Stockholders $ 240,556 $ 53,600
Denominator for basic earnings per share:
Weighted Average Common Shares Outstanding 26,866,379 27,441,040
Denominator for diluted earnings per share:
Weighted Average Common Shares Outstanding - Basic 26,866,379 27,441,040
Effect of dilutive securities:
Exercise of stock options 245,417 -
Exercise of warrants 493,892 -
Weighted Average Common Shares Outstanding - Diluted 27,605,688 27,441,040
Net Income (Loss) per Share Attributable to Common Stockholders:
Basic $ 0.01 $ 0.00
Diluted $ 0.01 $ 0.00 </t>
        </is>
      </c>
    </row>
    <row r="9">
      <c r="A9" s="4" t="inlineStr">
        <is>
          <t>Fair Value Measurements</t>
        </is>
      </c>
      <c r="B9" s="4" t="inlineStr">
        <is>
          <t xml:space="preserve">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March 31, 2021. Our consolidated balance sheets include the following
financial instruments: cash and cash equivalents, account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Earning Per Share</t>
        </is>
      </c>
      <c r="B4" s="4" t="inlineStr">
        <is>
          <t xml:space="preserve">The following table sets forth the computation of
basic and diluted earnings per share:
Three Months Ended
March 31,
2021 2020
Numerator for basic and diluted earnings per share:
Net Income (Loss) Attributable to Global Healthcare REIT, Inc. $ 248,056 $ 61,100
Series D Preferred Dividends (7,500 ) (7,500 )
Net Income (Loss) Attributable to Common Stockholders $ 240,556 $ 53,600
Denominator for basic earnings per share:
Weighted Average Common Shares Outstanding 26,866,379 27,441,040
Denominator for diluted earnings per share:
Weighted Average Common Shares Outstanding - Basic 26,866,379 27,441,040
Effect of dilutive securities:
Exercise of stock options 245,417 -
Exercise of warrants 493,892 -
Weighted Average Common Shares Outstanding - Diluted 27,605,688 27,441,040
Net Income (Loss) per Share Attributable to Common Stockholders:
Basic $ 0.01 $ 0.00
Diluted $ 0.01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The gross carrying amount and accumulated depreciation
of the Company’s property and equipment as of March 31, 2021 and December 31, 2020 are as follows:
March 31, 2021 December 31, 2020
Land $ 1,778,250 $ 1,778,250
Land Improvements 242,000 242,000
Buildings and Improvements 40,790,239 40,612,330
Furniture, Fixtures and Equipment 2,123,418 2,123,418
Construction in Progress 3,728,431 3,728,431
48,662,338 48,484,429
Less Accumulated Depreciation (9,087,085 ) (8,686,062 )
Less Impairment (1,560,000 ) (1,560,000 )
$ 38,015,253 $ 38,238,367
For the Three Months Ended March 31,
2021 2020
Depreciation Expense (excluding Intangible Assets) $ 401,023 $ 371,960
Cash Paid for Capital Expenditures $ 177,909 $ 40,1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3378862</v>
      </c>
      <c r="C3" s="6" t="n">
        <v>3567437</v>
      </c>
    </row>
    <row r="4">
      <c r="A4" s="4" t="inlineStr">
        <is>
          <t>Restricted Cash</t>
        </is>
      </c>
      <c r="B4" s="5" t="n">
        <v>410866</v>
      </c>
      <c r="C4" s="5" t="n">
        <v>410866</v>
      </c>
    </row>
    <row r="5">
      <c r="A5" s="4" t="inlineStr">
        <is>
          <t>Accounts Receivable, Net</t>
        </is>
      </c>
      <c r="B5" s="5" t="n">
        <v>2272978</v>
      </c>
      <c r="C5" s="5" t="n">
        <v>1931569</v>
      </c>
    </row>
    <row r="6">
      <c r="A6" s="4" t="inlineStr">
        <is>
          <t>Prepaid Expenses and Other</t>
        </is>
      </c>
      <c r="B6" s="5" t="n">
        <v>741692</v>
      </c>
      <c r="C6" s="5" t="n">
        <v>682949</v>
      </c>
    </row>
    <row r="7">
      <c r="A7" s="4" t="inlineStr">
        <is>
          <t>Investments in Debt Securities</t>
        </is>
      </c>
      <c r="B7" s="5" t="n">
        <v>24387</v>
      </c>
      <c r="C7" s="5" t="n">
        <v>24387</v>
      </c>
    </row>
    <row r="8">
      <c r="A8" s="4" t="inlineStr">
        <is>
          <t>Total Current Assets</t>
        </is>
      </c>
      <c r="B8" s="5" t="n">
        <v>6828785</v>
      </c>
      <c r="C8" s="5" t="n">
        <v>6617208</v>
      </c>
    </row>
    <row r="9">
      <c r="A9" s="3" t="inlineStr">
        <is>
          <t>Long Term Assets</t>
        </is>
      </c>
    </row>
    <row r="10">
      <c r="A10" s="4" t="inlineStr">
        <is>
          <t>Property and Equipment, Net</t>
        </is>
      </c>
      <c r="B10" s="5" t="n">
        <v>38015253</v>
      </c>
      <c r="C10" s="5" t="n">
        <v>38238367</v>
      </c>
    </row>
    <row r="11">
      <c r="A11" s="4" t="inlineStr">
        <is>
          <t>Goodwill</t>
        </is>
      </c>
      <c r="B11" s="5" t="n">
        <v>1076908</v>
      </c>
      <c r="C11" s="5" t="n">
        <v>1076908</v>
      </c>
    </row>
    <row r="12">
      <c r="A12" s="4" t="inlineStr">
        <is>
          <t>Total Assets</t>
        </is>
      </c>
      <c r="B12" s="5" t="n">
        <v>45920946</v>
      </c>
      <c r="C12" s="5" t="n">
        <v>45932483</v>
      </c>
    </row>
    <row r="13">
      <c r="A13" s="3" t="inlineStr">
        <is>
          <t>Current Liabilities</t>
        </is>
      </c>
    </row>
    <row r="14">
      <c r="A14" s="4" t="inlineStr">
        <is>
          <t>Accounts Payable and Accrued Liabilities</t>
        </is>
      </c>
      <c r="B14" s="5" t="n">
        <v>3282997</v>
      </c>
      <c r="C14" s="5" t="n">
        <v>3196178</v>
      </c>
    </row>
    <row r="15">
      <c r="A15" s="4" t="inlineStr">
        <is>
          <t>Accounts Payable - Related Parties</t>
        </is>
      </c>
      <c r="B15" s="5" t="n">
        <v>72800</v>
      </c>
      <c r="C15" s="5" t="n">
        <v>9900</v>
      </c>
    </row>
    <row r="16">
      <c r="A16" s="4" t="inlineStr">
        <is>
          <t>Dividends Payable</t>
        </is>
      </c>
      <c r="B16" s="5" t="n">
        <v>7500</v>
      </c>
      <c r="C16" s="5" t="n">
        <v>7500</v>
      </c>
    </row>
    <row r="17">
      <c r="A17" s="4" t="inlineStr">
        <is>
          <t>Current Maturities of Long Term Debt, Net of Discount of $751 and $1,714 , respectively</t>
        </is>
      </c>
      <c r="B17" s="5" t="n">
        <v>12502972</v>
      </c>
      <c r="C17" s="5" t="n">
        <v>19299156</v>
      </c>
    </row>
    <row r="18">
      <c r="A18" s="4" t="inlineStr">
        <is>
          <t>Debt - Related Parties, Net of discount of $3,234 and $3,234, respectively</t>
        </is>
      </c>
      <c r="B18" s="5" t="n">
        <v>1121766</v>
      </c>
      <c r="C18" s="5" t="n">
        <v>1121766</v>
      </c>
    </row>
    <row r="19">
      <c r="A19" s="4" t="inlineStr">
        <is>
          <t>Total Current Liabilities</t>
        </is>
      </c>
      <c r="B19" s="5" t="n">
        <v>16988035</v>
      </c>
      <c r="C19" s="5" t="n">
        <v>23634500</v>
      </c>
    </row>
    <row r="20">
      <c r="A20" s="4" t="inlineStr">
        <is>
          <t>Debt, Net of discount of $416,865 and $450,879 respectively</t>
        </is>
      </c>
      <c r="B20" s="5" t="n">
        <v>25215666</v>
      </c>
      <c r="C20" s="5" t="n">
        <v>18830444</v>
      </c>
    </row>
    <row r="21">
      <c r="A21" s="4" t="inlineStr">
        <is>
          <t>Lease Security Deposit</t>
        </is>
      </c>
      <c r="B21" s="5" t="n">
        <v>250100</v>
      </c>
      <c r="C21" s="5" t="n">
        <v>251600</v>
      </c>
    </row>
    <row r="22">
      <c r="A22" s="4" t="inlineStr">
        <is>
          <t>Total Liabilities</t>
        </is>
      </c>
      <c r="B22" s="5" t="n">
        <v>42453801</v>
      </c>
      <c r="C22" s="5" t="n">
        <v>42716544</v>
      </c>
    </row>
    <row r="23">
      <c r="A23" s="4" t="inlineStr">
        <is>
          <t>Commitments and Contingencies</t>
        </is>
      </c>
      <c r="B23" s="4" t="inlineStr">
        <is>
          <t xml:space="preserve"> </t>
        </is>
      </c>
      <c r="C23" s="4" t="inlineStr">
        <is>
          <t xml:space="preserve"> </t>
        </is>
      </c>
    </row>
    <row r="24">
      <c r="A24" s="3" t="inlineStr">
        <is>
          <t>Equity</t>
        </is>
      </c>
    </row>
    <row r="25">
      <c r="A25" s="4" t="inlineStr">
        <is>
          <t>Common Stock - $0.05 Par Value; 50,000,000 Shares Authorized, 26,866,379 and 26,866,379 Shares Issued and Outstanding at March 31, 2021 and December 31, 2020, respectively</t>
        </is>
      </c>
      <c r="B25" s="5" t="n">
        <v>1343319</v>
      </c>
      <c r="C25" s="5" t="n">
        <v>1343319</v>
      </c>
    </row>
    <row r="26">
      <c r="A26" s="4" t="inlineStr">
        <is>
          <t>Additional Paid-In Capital</t>
        </is>
      </c>
      <c r="B26" s="5" t="n">
        <v>10331065</v>
      </c>
      <c r="C26" s="5" t="n">
        <v>10331065</v>
      </c>
    </row>
    <row r="27">
      <c r="A27" s="4" t="inlineStr">
        <is>
          <t>Accumulated Deficit</t>
        </is>
      </c>
      <c r="B27" s="5" t="n">
        <v>-8795844</v>
      </c>
      <c r="C27" s="5" t="n">
        <v>-9036400</v>
      </c>
    </row>
    <row r="28">
      <c r="A28" s="4" t="inlineStr">
        <is>
          <t>Total Global Healthcare REIT, Inc. Stockholders' Equity</t>
        </is>
      </c>
      <c r="B28" s="5" t="n">
        <v>3654540</v>
      </c>
      <c r="C28" s="5" t="n">
        <v>3413984</v>
      </c>
    </row>
    <row r="29">
      <c r="A29" s="4" t="inlineStr">
        <is>
          <t>Noncontrolling Interests</t>
        </is>
      </c>
      <c r="B29" s="5" t="n">
        <v>-187395</v>
      </c>
      <c r="C29" s="5" t="n">
        <v>-198045</v>
      </c>
    </row>
    <row r="30">
      <c r="A30" s="4" t="inlineStr">
        <is>
          <t>Total Equity</t>
        </is>
      </c>
      <c r="B30" s="5" t="n">
        <v>3467145</v>
      </c>
      <c r="C30" s="5" t="n">
        <v>3215939</v>
      </c>
    </row>
    <row r="31">
      <c r="A31" s="4" t="inlineStr">
        <is>
          <t>Total Liabilities and Equity</t>
        </is>
      </c>
      <c r="B31" s="5" t="n">
        <v>45920946</v>
      </c>
      <c r="C31" s="5" t="n">
        <v>45932483</v>
      </c>
    </row>
    <row r="32">
      <c r="A32" s="4" t="inlineStr">
        <is>
          <t>Series A - No Dividends, Non-voting [Member]</t>
        </is>
      </c>
    </row>
    <row r="33">
      <c r="A33" s="3" t="inlineStr">
        <is>
          <t>Equity</t>
        </is>
      </c>
    </row>
    <row r="34">
      <c r="A34" s="4" t="inlineStr">
        <is>
          <t>Preferred Stock:</t>
        </is>
      </c>
      <c r="B34" s="5" t="n">
        <v>401000</v>
      </c>
      <c r="C34" s="5" t="n">
        <v>401000</v>
      </c>
    </row>
    <row r="35">
      <c r="A35" s="4" t="inlineStr">
        <is>
          <t>Series D - 8% Cumulative, Convertible [Member]</t>
        </is>
      </c>
    </row>
    <row r="36">
      <c r="A36" s="3" t="inlineStr">
        <is>
          <t>Equity</t>
        </is>
      </c>
    </row>
    <row r="37">
      <c r="A37" s="4" t="inlineStr">
        <is>
          <t>Preferred Stock:</t>
        </is>
      </c>
      <c r="B37" s="6" t="n">
        <v>375000</v>
      </c>
      <c r="C37" s="6" t="n">
        <v>3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 (Tables)</t>
        </is>
      </c>
      <c r="B1" s="2" t="inlineStr">
        <is>
          <t>3 Months Ended</t>
        </is>
      </c>
    </row>
    <row r="2">
      <c r="B2" s="2" t="inlineStr">
        <is>
          <t>Mar. 31, 2021</t>
        </is>
      </c>
    </row>
    <row r="3">
      <c r="A3" s="3" t="inlineStr">
        <is>
          <t>Investments, Debt and Equity Securities [Abstract]</t>
        </is>
      </c>
    </row>
    <row r="4">
      <c r="A4" s="4" t="inlineStr">
        <is>
          <t>Schedule of Investments in Marketable Securities</t>
        </is>
      </c>
      <c r="B4" s="4" t="inlineStr">
        <is>
          <t xml:space="preserve">At March 31, 2021 and December 31, 2020, the Company
held investments in debt securities that were classified as held-to-maturity and carried at amortized costs. Held-to-maturity securities
consisted of the following:
March 31, 2021 December 31, 2020
States and Municipalities $ 24,387 $ 24,3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bt and Debt - Related Parties (Tables)</t>
        </is>
      </c>
      <c r="B1" s="2" t="inlineStr">
        <is>
          <t>3 Months Ended</t>
        </is>
      </c>
    </row>
    <row r="2">
      <c r="B2" s="2" t="inlineStr">
        <is>
          <t>Mar. 31, 2021</t>
        </is>
      </c>
    </row>
    <row r="3">
      <c r="A3" s="3" t="inlineStr">
        <is>
          <t>Debt Disclosure [Abstract]</t>
        </is>
      </c>
    </row>
    <row r="4">
      <c r="A4" s="4" t="inlineStr">
        <is>
          <t>Schedule of Debt Instruments</t>
        </is>
      </c>
      <c r="B4" s="4" t="inlineStr">
        <is>
          <t xml:space="preserve">The following is a summary of the Company’s
debt outstanding as of March 31, 2021 and December 31, 2020:
March 31, 2021 December 31, 2020
Senior Secured Promissory Notes $ 1,670,000 $ 1,695,000
Senior Secured Promissory Notes - Related Parties 975,000 975,000
Fixed-Rate Mortgage Loans 30,396,334 30,370,220
Variable-Rate Mortgage Loans 5,212,061 5,650,579
Other Debt, Subordinated Secured 741,000 741,000
Other Debt, Subordinated Secured - Related Parties 150,000 150,000
Other Debt, Subordinated Secured - Seller Financing 116,859 125,394
39,261,254 39,707,193
Unamortized Discount and Debt Issuance Costs (420,850 ) (455,827 )
$ 38,840,404 $ 39,251,366
As presented in the Consolidated Balance Sheets:
Current Maturities of Long Term Debt, Net $ 12,502,972 $ 19,299,156
Debt, Net 25,215,666 18,830,444
Debt - Related Parties, Net 1,121,766 1,121,766 </t>
        </is>
      </c>
    </row>
    <row r="5">
      <c r="A5" s="4" t="inlineStr">
        <is>
          <t>Schedule of Mortgage Loan Debt</t>
        </is>
      </c>
      <c r="B5" s="4" t="inlineStr">
        <is>
          <t>Mortgage loans and other debts such as line of credit
here are collateralized by all assets of each nursing home property and an assignment of its rents. Collateral for certain mortgage loans
includes the personal guarantee of Christopher Brogdon, formerly but no longer a related party, or corporate guarantees. Mortgage loans
for the periods presented consisted of the following:
Total Principal Outstanding as of
State Number of Properties Total Face Amount March 31, 2021 December 31, 2020
Arkansas (1) 1 $ 5,000,000 $ 4,186,462 $ 4,618,006
Georgia (2) 5 $ 17,765,992 $ 16,903,958 $ 17,029,094
Ohio 1 $ 3,000,000 $ 2,779,399 $ 2,798,000
Oklahoma (3) 6 $ 12,378,599 $ 11,738,576 $ 11,575,699
13 $ 38,144,591 $ 35,608,395 $ 36,020,799
(1) The mortgage loan collateralized by this property is 80% guaranteed by the USDA and requires an annual renewal fee payable in the amount of 0.25% of the USDA guaranteed portion of the outstanding principal balance as of December 31 of each year. Guarantors under the mortgage loan include Christopher Brogdon. With our consent, Mr. Brogdon has assumed operations of the facility and is making payments of principal and interest on the loan on our behalf in lieu of paying rent on the facility to us. During the three months ended March 31, 2021, the Company recognized other income of $432,022 for repayments on the loan. of interest on the loan.
(2) The Company has two mortgages maturing in May and October 2021 amounting to $2,964,152 and 3,306,011, respectively.
(3) The Company has three mortgages maturing in June and July of 2021amounting to $2,065,969 and $750,000, $2,928, respectively.</t>
        </is>
      </c>
    </row>
    <row r="6">
      <c r="A6" s="4" t="inlineStr">
        <is>
          <t>Schedule of Other Debt</t>
        </is>
      </c>
      <c r="B6" s="4" t="inlineStr">
        <is>
          <t xml:space="preserve">Other debt due at March 31, 2021 and December 31,
2020 includes unsecured notes payable issued to entities controlled by the Company used to facilitate the acquisition of the nursing home
properties.
Principal Outstanding at
Property Face Amount March 31, 2021 December 31, 2020 Stated Interest Rate Maturity Date
Goodwill Nursing Home $ 2,030,000 $ 741,000 $ 741,000 13% Fixed December 31, 2019
Goodwill Nursing Home – Related Party $ 150,000 150,000 150,000 13% Fixed December 31, 2019
Higher Call Nursing Center 150,000 116,859 125,394 8% Fixed April 1, 2024
$ 1,007,859 $ 1,016,394 </t>
        </is>
      </c>
    </row>
    <row r="7">
      <c r="A7" s="4" t="inlineStr">
        <is>
          <t>Schedule of Unsecured Notes and Notes Secured by All Assets</t>
        </is>
      </c>
      <c r="B7" s="4" t="inlineStr">
        <is>
          <t xml:space="preserve">Our corporate debt at March 31, 2021 and December
31, 2020 includes unsecured notes and notes secured by all assets of the Company not serving as collateral for other notes.
Face Principal Outstanding at Stated Interest
Series Amount March 31, 2021 December 31, 2020 Rate Maturity Date
10% Senior Secured Promissory Note $ 25,000 $ 25,000 $ 25,000 10.0% Fixed December 31, 2018
11% Senior Secured Promissory Notes 1,670,000 1,645,000 1,670,000 11.0% Fixed October 31, 2021
11% Senior Secured Promissory Notes – Related Party 975,000 975,000 975,000 11.0% Fixed October 31, 2021
$ 2,645,000 $ 2,670,000 </t>
        </is>
      </c>
    </row>
    <row r="8">
      <c r="A8" s="4" t="inlineStr">
        <is>
          <t>Schedule of Future Maturities of Notes Payable</t>
        </is>
      </c>
      <c r="B8" s="4" t="inlineStr">
        <is>
          <t>Future maturities and principal reduction payments
of all notes payable listed above for the next five years and thereafter are as follows:
Years
Remaining 9 months of 2021 $ 12,625,060
2022 2,779,399
2023 7,110,081
2024 116,859
2025 4,920,993
2026 and after 11,708,8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ommon Stock Warrants Activity</t>
        </is>
      </c>
      <c r="B4" s="4" t="inlineStr">
        <is>
          <t xml:space="preserve">Activity for the three months ended March 31, 2021
related to common stock warrants is as follows:
March 31, 2021
Number of Warrants Weighted Average Exercise Price
Beginning Balance 2,756,000 $ 0.50
Issued - -
Cancelled - -
Expired - -
Ending Balance 2,756,000 $ 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cility Leases (Tables)</t>
        </is>
      </c>
      <c r="B1" s="2" t="inlineStr">
        <is>
          <t>3 Months Ended</t>
        </is>
      </c>
    </row>
    <row r="2">
      <c r="B2" s="2" t="inlineStr">
        <is>
          <t>Mar. 31, 2021</t>
        </is>
      </c>
    </row>
    <row r="3">
      <c r="A3" s="3" t="inlineStr">
        <is>
          <t>Leases [Abstract]</t>
        </is>
      </c>
    </row>
    <row r="4">
      <c r="A4" s="4" t="inlineStr">
        <is>
          <t>Schedule of Leasing Arrangements</t>
        </is>
      </c>
      <c r="B4" s="4" t="inlineStr">
        <is>
          <t>The following table summarizes our leasing arrangements
related to the Company’s healthcare facilities at March 31, 2021:
Facility Monthly Lease Income (1) Lease Expiration Renewal Option if any
Warrenton (2) $ 54,101 - None
Goodwill (3) $ 48,125 February 1, 2027 Term may be extended for one additional five-year term.
Providence (4) $ 41,616 - None
(1) Monthly lease income reflects rent income on a straight-line basis over, where applicable, the term of each lease.
(2) The Company served Notice of Termination to operator in January 2021. As per the Order issued by the Federal Bankruptcy Court, the current operator is to continue to make rental payments. See footnote 10.
(3) The lease became effective on February 1, 2017, and the facility began generating rental revenue thereafter.
(4) The Company served Notice of Termination to operator in January 2021. As per the Order issued by the Federal Bankruptcy Court, the current operator is to continue to make rental payments. See footnote 10.</t>
        </is>
      </c>
    </row>
    <row r="5">
      <c r="A5" s="4" t="inlineStr">
        <is>
          <t>Schedule of Future Cash Payments for Rent Received During Initial Term of Lease</t>
        </is>
      </c>
      <c r="B5" s="4" t="inlineStr">
        <is>
          <t xml:space="preserve">Future cash payments for rent to be received during
the initial terms of the leases for the next five years and thereafter are as follows:
Years
Remaining 9 months of 2021 $ 464,562
2022 626,808
2023 635,026
2024 643,401
2025 651,954
2026 and Thereafter 715,781
$ 3,737,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 xml:space="preserve">The Company had two primary reporting segments during
the three months ended March 31, 2021, which include real estate services and healthcare services. The Company reports segment information
based on the “management approach” defined in ASC 280, Segment Reporting.
Statements of Operations Items for the Three Months Ended
March 31, 2021 March 31, 2020
Real Estate Services Healthcare Services Consolidated Real Estate Services Healthcare Services Consolidated
Rental Revenue $ 390,386 $ - 390,386 $ 521,012 $ - $ 521,012
Healthcare Revenue - 5,372,457 5,372,457 - 3,330,589 3,330,589
Total Revenue 390,386 5,372,457 5,762,843 521,012 3,330,589 3,851,601
Expenses
Property Taxes, Insurance and Other Operating 361,606 3,183,124 3,544,730 145,840 2,185,904 2,331,744
General and Administrative 1,503,531 594,796 2,098,327 148,570 194,493 343,063
Provision for Bad Debts 24,134 - 24,134 - 206,608 206,608
Acquisition Costs - - - 14,891 - 14,891
Depreciation and Amortization 47,713 353,310 401,023 335,359 51,859 387,218
Total Expenses 1,936,984 4,131,230 6,068,214 644,660 2,638,864 3,283,524
Income (Loss) from Operations (1,546,598 ) 1,241,227 (305,371 ) (123,648 ) 691,725 568,077
Other (Income) Expense
Interest Expense 543,543 - 543,543 477,763 27,507 505,270
Gain on Forgiveness of PPP Loan - (675,598 ) (675,598 ) - - -
Other (Income) Expense (432,022 ) - (432,022 ) - - -
Total Other (Income) Expense 111,521 (675,598 ) (564,077 ) 477,763 27,507 505,270
Net Income (Loss) (1,658,119 ) 1,916,825 258,706 (601,411 ) 664,218 62,807
Net (Income) Loss Attributable to Noncontrolling Interests (10,650 ) - (10,650 ) (1,707 ) - (1,707 )
Net Income (Loss) Attributable to Global Healthcare REIT, Inc. $ (1,668,769 ) $ 1,916,825 $ 248,056 $ (603,118 ) $ 664,218 $ 61,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USD ($)</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Negative operating cash flows</t>
        </is>
      </c>
      <c r="B4" s="6" t="n">
        <v>-664847</v>
      </c>
      <c r="C4" s="6" t="n">
        <v>252424</v>
      </c>
    </row>
    <row r="5">
      <c r="A5" s="4" t="inlineStr">
        <is>
          <t>Net Income</t>
        </is>
      </c>
      <c r="B5" s="5" t="n">
        <v>258706</v>
      </c>
      <c r="C5" s="6" t="n">
        <v>62807</v>
      </c>
    </row>
    <row r="6">
      <c r="A6" s="4" t="inlineStr">
        <is>
          <t>Working capital deficit</t>
        </is>
      </c>
      <c r="B6" s="5" t="n">
        <v>10200000</v>
      </c>
    </row>
    <row r="7">
      <c r="A7" s="4" t="inlineStr">
        <is>
          <t>Mortgage loans</t>
        </is>
      </c>
      <c r="B7" s="6" t="n">
        <v>13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Earning Per Share (Details) - USD ($)</t>
        </is>
      </c>
      <c r="B1" s="2" t="inlineStr">
        <is>
          <t>3 Months Ended</t>
        </is>
      </c>
    </row>
    <row r="2">
      <c r="B2" s="2" t="inlineStr">
        <is>
          <t>Mar. 31, 2021</t>
        </is>
      </c>
      <c r="C2" s="2" t="inlineStr">
        <is>
          <t>Mar. 31, 2020</t>
        </is>
      </c>
    </row>
    <row r="3">
      <c r="A3" s="4" t="inlineStr">
        <is>
          <t>Numerator for basic and diluted earnings per share: Net Income (Loss) Attributable to Global Healthcare REIT, Inc.</t>
        </is>
      </c>
      <c r="B3" s="6" t="n">
        <v>248056</v>
      </c>
      <c r="C3" s="6" t="n">
        <v>61100</v>
      </c>
    </row>
    <row r="4">
      <c r="A4" s="4" t="inlineStr">
        <is>
          <t>Numerator for basic and diluted earnings per share: Series D Preferred Dividends</t>
        </is>
      </c>
      <c r="B4" s="6" t="n">
        <v>-7500</v>
      </c>
      <c r="C4" s="6" t="n">
        <v>-7500</v>
      </c>
    </row>
    <row r="5">
      <c r="A5" s="4" t="inlineStr">
        <is>
          <t>Denominator for basic earnings per share: Weighted Average Common Shares Outstanding</t>
        </is>
      </c>
      <c r="B5" s="5" t="n">
        <v>26866379</v>
      </c>
      <c r="C5" s="5" t="n">
        <v>27441040</v>
      </c>
    </row>
    <row r="6">
      <c r="A6" s="4" t="inlineStr">
        <is>
          <t>Denominator for diluted earnings per share:Weighted Average Common Shares Outstanding - Diluted</t>
        </is>
      </c>
      <c r="B6" s="5" t="n">
        <v>27605688</v>
      </c>
      <c r="C6" s="5" t="n">
        <v>27441040</v>
      </c>
    </row>
    <row r="7">
      <c r="A7" s="4" t="inlineStr">
        <is>
          <t>Net Income (Loss) per Share Attributable to Common Stockholders: Basic</t>
        </is>
      </c>
      <c r="B7" s="7" t="n">
        <v>0.01</v>
      </c>
      <c r="C7" s="6" t="n">
        <v>0</v>
      </c>
    </row>
    <row r="8">
      <c r="A8" s="4" t="inlineStr">
        <is>
          <t>Net Income (Loss) per Share Attributable to Common Stockholders: Diluted</t>
        </is>
      </c>
      <c r="B8" s="7" t="n">
        <v>0.01</v>
      </c>
      <c r="C8" s="6" t="n">
        <v>0</v>
      </c>
    </row>
    <row r="9">
      <c r="A9" s="4" t="inlineStr">
        <is>
          <t>Stockholders [Member]</t>
        </is>
      </c>
    </row>
    <row r="10">
      <c r="A10" s="4" t="inlineStr">
        <is>
          <t>Numerator for basic and diluted earnings per share: Net Income (Loss) Attributable to Global Healthcare REIT, Inc.</t>
        </is>
      </c>
      <c r="B10" s="6" t="n">
        <v>248056</v>
      </c>
      <c r="C10" s="6" t="n">
        <v>61100</v>
      </c>
    </row>
    <row r="11">
      <c r="A11" s="4" t="inlineStr">
        <is>
          <t>Numerator for basic and diluted earnings per share: Series D Preferred Dividends</t>
        </is>
      </c>
      <c r="B11" s="5" t="n">
        <v>-7500</v>
      </c>
      <c r="C11" s="5" t="n">
        <v>-7500</v>
      </c>
    </row>
    <row r="12">
      <c r="A12" s="4" t="inlineStr">
        <is>
          <t>Numerator for basic and diluted earnings per share: Net Income (Loss) Attributable to Common Stockholders</t>
        </is>
      </c>
      <c r="B12" s="6" t="n">
        <v>240556</v>
      </c>
      <c r="C12" s="6" t="n">
        <v>53600</v>
      </c>
    </row>
    <row r="13">
      <c r="A13" s="4" t="inlineStr">
        <is>
          <t>Denominator for basic earnings per share: Weighted Average Common Shares Outstanding</t>
        </is>
      </c>
      <c r="B13" s="5" t="n">
        <v>26866379</v>
      </c>
      <c r="C13" s="5" t="n">
        <v>27441040</v>
      </c>
    </row>
    <row r="14">
      <c r="A14" s="4" t="inlineStr">
        <is>
          <t>Denominator for diluted earnings per share:Weighted Average Common Shares Outstanding - Basic</t>
        </is>
      </c>
      <c r="B14" s="5" t="n">
        <v>26866379</v>
      </c>
      <c r="C14" s="5" t="n">
        <v>27441040</v>
      </c>
    </row>
    <row r="15">
      <c r="A15" s="4" t="inlineStr">
        <is>
          <t>Denominator for diluted earnings per share: Effect of dilutive securities: Exercise of stock options</t>
        </is>
      </c>
      <c r="B15" s="5" t="n">
        <v>245417</v>
      </c>
    </row>
    <row r="16">
      <c r="A16" s="4" t="inlineStr">
        <is>
          <t>Denominator for diluted earnings per share: Effect of dilutive securities: Exercise of warrants</t>
        </is>
      </c>
      <c r="B16" s="5" t="n">
        <v>493892</v>
      </c>
    </row>
    <row r="17">
      <c r="A17" s="4" t="inlineStr">
        <is>
          <t>Denominator for diluted earnings per share:Weighted Average Common Shares Outstanding - Diluted</t>
        </is>
      </c>
      <c r="B17" s="5" t="n">
        <v>27605688</v>
      </c>
      <c r="C17" s="5" t="n">
        <v>27441040</v>
      </c>
    </row>
    <row r="18">
      <c r="A18" s="4" t="inlineStr">
        <is>
          <t>Net Income (Loss) per Share Attributable to Common Stockholders: Basic</t>
        </is>
      </c>
      <c r="B18" s="7" t="n">
        <v>0.01</v>
      </c>
      <c r="C18" s="6" t="n">
        <v>0</v>
      </c>
    </row>
    <row r="19">
      <c r="A19" s="4" t="inlineStr">
        <is>
          <t>Net Income (Loss) per Share Attributable to Common Stockholders: Diluted</t>
        </is>
      </c>
      <c r="B19" s="7" t="n">
        <v>0.01</v>
      </c>
      <c r="C19"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Schedule of Property Plant and Equipment (Details) - USD ($)</t>
        </is>
      </c>
      <c r="B1" s="2" t="inlineStr">
        <is>
          <t>3 Months Ended</t>
        </is>
      </c>
    </row>
    <row r="2">
      <c r="B2" s="2" t="inlineStr">
        <is>
          <t>Mar. 31, 2021</t>
        </is>
      </c>
      <c r="C2" s="2" t="inlineStr">
        <is>
          <t>Mar. 31, 2020</t>
        </is>
      </c>
      <c r="D2" s="2" t="inlineStr">
        <is>
          <t>Dec. 31, 2020</t>
        </is>
      </c>
    </row>
    <row r="3">
      <c r="A3" s="4" t="inlineStr">
        <is>
          <t>Property and Equipment, Gross</t>
        </is>
      </c>
      <c r="B3" s="6" t="n">
        <v>48662338</v>
      </c>
      <c r="D3" s="6" t="n">
        <v>48484429</v>
      </c>
    </row>
    <row r="4">
      <c r="A4" s="4" t="inlineStr">
        <is>
          <t>Less Accumulated Depreciation</t>
        </is>
      </c>
      <c r="B4" s="5" t="n">
        <v>-9087085</v>
      </c>
      <c r="D4" s="5" t="n">
        <v>-8686062</v>
      </c>
    </row>
    <row r="5">
      <c r="A5" s="4" t="inlineStr">
        <is>
          <t>Less Impairment</t>
        </is>
      </c>
      <c r="B5" s="5" t="n">
        <v>-1560000</v>
      </c>
      <c r="D5" s="5" t="n">
        <v>-1560000</v>
      </c>
    </row>
    <row r="6">
      <c r="A6" s="4" t="inlineStr">
        <is>
          <t>Property and Equipment, Net</t>
        </is>
      </c>
      <c r="B6" s="5" t="n">
        <v>38015253</v>
      </c>
      <c r="D6" s="5" t="n">
        <v>38238367</v>
      </c>
    </row>
    <row r="7">
      <c r="A7" s="4" t="inlineStr">
        <is>
          <t>Depreciation Expense (excluding Intangible Assets)</t>
        </is>
      </c>
      <c r="B7" s="5" t="n">
        <v>401023</v>
      </c>
      <c r="C7" s="6" t="n">
        <v>371960</v>
      </c>
    </row>
    <row r="8">
      <c r="A8" s="4" t="inlineStr">
        <is>
          <t>Cash Paid for Capital Expenditures</t>
        </is>
      </c>
      <c r="B8" s="5" t="n">
        <v>177909</v>
      </c>
      <c r="C8" s="6" t="n">
        <v>40156</v>
      </c>
    </row>
    <row r="9">
      <c r="A9" s="4" t="inlineStr">
        <is>
          <t>Land [Member]</t>
        </is>
      </c>
    </row>
    <row r="10">
      <c r="A10" s="4" t="inlineStr">
        <is>
          <t>Property and Equipment, Gross</t>
        </is>
      </c>
      <c r="B10" s="5" t="n">
        <v>1778250</v>
      </c>
      <c r="D10" s="5" t="n">
        <v>1778250</v>
      </c>
    </row>
    <row r="11">
      <c r="A11" s="4" t="inlineStr">
        <is>
          <t>Land Improvements [Member]</t>
        </is>
      </c>
    </row>
    <row r="12">
      <c r="A12" s="4" t="inlineStr">
        <is>
          <t>Property and Equipment, Gross</t>
        </is>
      </c>
      <c r="B12" s="5" t="n">
        <v>242000</v>
      </c>
      <c r="D12" s="5" t="n">
        <v>242000</v>
      </c>
    </row>
    <row r="13">
      <c r="A13" s="4" t="inlineStr">
        <is>
          <t>Buildings and Improvements [Member]</t>
        </is>
      </c>
    </row>
    <row r="14">
      <c r="A14" s="4" t="inlineStr">
        <is>
          <t>Property and Equipment, Gross</t>
        </is>
      </c>
      <c r="B14" s="5" t="n">
        <v>40790239</v>
      </c>
      <c r="D14" s="5" t="n">
        <v>40612330</v>
      </c>
    </row>
    <row r="15">
      <c r="A15" s="4" t="inlineStr">
        <is>
          <t>Furniture, Fixtures and Equipment [Member]</t>
        </is>
      </c>
    </row>
    <row r="16">
      <c r="A16" s="4" t="inlineStr">
        <is>
          <t>Property and Equipment, Gross</t>
        </is>
      </c>
      <c r="B16" s="5" t="n">
        <v>2123418</v>
      </c>
      <c r="D16" s="5" t="n">
        <v>2123418</v>
      </c>
    </row>
    <row r="17">
      <c r="A17" s="4" t="inlineStr">
        <is>
          <t>Construction in Progress [Member]</t>
        </is>
      </c>
    </row>
    <row r="18">
      <c r="A18" s="4" t="inlineStr">
        <is>
          <t>Property and Equipment, Gross</t>
        </is>
      </c>
      <c r="B18" s="6" t="n">
        <v>3728431</v>
      </c>
      <c r="D18" s="6" t="n">
        <v>37284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in Debt Securities (Details Narrative)</t>
        </is>
      </c>
      <c r="B1" s="2" t="inlineStr">
        <is>
          <t>3 Months Ended</t>
        </is>
      </c>
    </row>
    <row r="2">
      <c r="B2" s="2" t="inlineStr">
        <is>
          <t>Mar. 31, 2021USD ($)</t>
        </is>
      </c>
    </row>
    <row r="3">
      <c r="A3" s="3" t="inlineStr">
        <is>
          <t>Investments, Debt and Equity Securities [Abstract]</t>
        </is>
      </c>
    </row>
    <row r="4">
      <c r="A4" s="4" t="inlineStr">
        <is>
          <t>Contractual maturity of held-to-maturity securities period description</t>
        </is>
      </c>
      <c r="B4" s="4" t="inlineStr">
        <is>
          <t>Contractual maturity of held-to-maturity securities at March 31, 2021 is $24,387, all due in one year or less</t>
        </is>
      </c>
    </row>
    <row r="5">
      <c r="A5" s="4" t="inlineStr">
        <is>
          <t>Contractual maturity of held-to-maturity securities</t>
        </is>
      </c>
      <c r="B5" s="6" t="n">
        <v>2438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chedule of Investments in Marketable Securities (Details) - USD ($)</t>
        </is>
      </c>
      <c r="B1" s="2" t="inlineStr">
        <is>
          <t>Mar. 31, 2021</t>
        </is>
      </c>
      <c r="C1" s="2" t="inlineStr">
        <is>
          <t>Dec. 31, 2020</t>
        </is>
      </c>
    </row>
    <row r="2">
      <c r="A2" s="4" t="inlineStr">
        <is>
          <t>Schedule of Investments in Marketable Securities</t>
        </is>
      </c>
      <c r="B2" s="6" t="n">
        <v>24387</v>
      </c>
      <c r="C2" s="6" t="n">
        <v>24387</v>
      </c>
    </row>
    <row r="3">
      <c r="A3" s="4" t="inlineStr">
        <is>
          <t>State and Municipal [Member]</t>
        </is>
      </c>
    </row>
    <row r="4">
      <c r="A4" s="4" t="inlineStr">
        <is>
          <t>Schedule of Investments in Marketable Securities</t>
        </is>
      </c>
      <c r="B4" s="6" t="n">
        <v>24387</v>
      </c>
      <c r="C4" s="6" t="n">
        <v>243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4" t="inlineStr">
        <is>
          <t>Unamortized debt discount current</t>
        </is>
      </c>
      <c r="B2" s="6" t="n">
        <v>751</v>
      </c>
      <c r="C2" s="6" t="n">
        <v>1714</v>
      </c>
    </row>
    <row r="3">
      <c r="A3" s="4" t="inlineStr">
        <is>
          <t>Debt discount of related parties</t>
        </is>
      </c>
      <c r="B3" s="5" t="n">
        <v>3234</v>
      </c>
      <c r="C3" s="5" t="n">
        <v>3234</v>
      </c>
    </row>
    <row r="4">
      <c r="A4" s="4" t="inlineStr">
        <is>
          <t>Unamortized debt discount noncurrent</t>
        </is>
      </c>
      <c r="B4" s="6" t="n">
        <v>416815</v>
      </c>
      <c r="C4" s="6" t="n">
        <v>450879</v>
      </c>
    </row>
    <row r="5">
      <c r="A5" s="4" t="inlineStr">
        <is>
          <t>Common stock, par value</t>
        </is>
      </c>
      <c r="B5" s="7" t="n">
        <v>0.05</v>
      </c>
      <c r="C5" s="7" t="n">
        <v>0.05</v>
      </c>
    </row>
    <row r="6">
      <c r="A6" s="4" t="inlineStr">
        <is>
          <t>Common stock, shares authorized</t>
        </is>
      </c>
      <c r="B6" s="5" t="n">
        <v>50000000</v>
      </c>
      <c r="C6" s="5" t="n">
        <v>50000000</v>
      </c>
    </row>
    <row r="7">
      <c r="A7" s="4" t="inlineStr">
        <is>
          <t>Common stock, shares issued</t>
        </is>
      </c>
      <c r="B7" s="5" t="n">
        <v>26866379</v>
      </c>
      <c r="C7" s="5" t="n">
        <v>26866379</v>
      </c>
    </row>
    <row r="8">
      <c r="A8" s="4" t="inlineStr">
        <is>
          <t>Common stock, shares outstanding</t>
        </is>
      </c>
      <c r="B8" s="5" t="n">
        <v>26866379</v>
      </c>
      <c r="C8" s="5" t="n">
        <v>26866379</v>
      </c>
    </row>
    <row r="9">
      <c r="A9" s="4" t="inlineStr">
        <is>
          <t>Series A - No Dividends, Non-voting [Member]</t>
        </is>
      </c>
    </row>
    <row r="10">
      <c r="A10" s="4" t="inlineStr">
        <is>
          <t>Preferred stock, par value</t>
        </is>
      </c>
      <c r="B10" s="6" t="n">
        <v>2</v>
      </c>
      <c r="C10" s="6" t="n">
        <v>2</v>
      </c>
    </row>
    <row r="11">
      <c r="A11" s="4" t="inlineStr">
        <is>
          <t>Preferred stock, shares authorized</t>
        </is>
      </c>
      <c r="B11" s="5" t="n">
        <v>2000000</v>
      </c>
      <c r="C11" s="5" t="n">
        <v>2000000</v>
      </c>
    </row>
    <row r="12">
      <c r="A12" s="4" t="inlineStr">
        <is>
          <t>Preferred stock, shares issued</t>
        </is>
      </c>
      <c r="B12" s="5" t="n">
        <v>200500</v>
      </c>
      <c r="C12" s="5" t="n">
        <v>200500</v>
      </c>
    </row>
    <row r="13">
      <c r="A13" s="4" t="inlineStr">
        <is>
          <t>Preferred stock, shares outstanding</t>
        </is>
      </c>
      <c r="B13" s="5" t="n">
        <v>200500</v>
      </c>
      <c r="C13" s="5" t="n">
        <v>200500</v>
      </c>
    </row>
    <row r="14">
      <c r="A14" s="4" t="inlineStr">
        <is>
          <t>Series D - 8% Cumulative, Convertible [Member]</t>
        </is>
      </c>
    </row>
    <row r="15">
      <c r="A15" s="4" t="inlineStr">
        <is>
          <t>Preferred stock, par value</t>
        </is>
      </c>
      <c r="B15" s="6" t="n">
        <v>1</v>
      </c>
      <c r="C15" s="6" t="n">
        <v>1</v>
      </c>
    </row>
    <row r="16">
      <c r="A16" s="4" t="inlineStr">
        <is>
          <t>Preferred stock, shares authorized</t>
        </is>
      </c>
      <c r="B16" s="5" t="n">
        <v>1000000</v>
      </c>
      <c r="C16" s="5" t="n">
        <v>1000000</v>
      </c>
    </row>
    <row r="17">
      <c r="A17" s="4" t="inlineStr">
        <is>
          <t>Preferred stock, shares issued</t>
        </is>
      </c>
      <c r="B17" s="5" t="n">
        <v>375000</v>
      </c>
      <c r="C17" s="5" t="n">
        <v>375000</v>
      </c>
    </row>
    <row r="18">
      <c r="A18" s="4" t="inlineStr">
        <is>
          <t>Preferred stock, shares outstanding</t>
        </is>
      </c>
      <c r="B18" s="5" t="n">
        <v>375000</v>
      </c>
      <c r="C18" s="5" t="n">
        <v>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24" customWidth="1" min="3" max="3"/>
    <col width="27" customWidth="1" min="4" max="4"/>
  </cols>
  <sheetData>
    <row r="1">
      <c r="A1" s="1" t="inlineStr">
        <is>
          <t>Debt and Debt - Related Parties (Details Narrative) - USD ($)</t>
        </is>
      </c>
      <c r="B1" s="2" t="inlineStr">
        <is>
          <t>Jan. 28, 2021</t>
        </is>
      </c>
      <c r="C1" s="2" t="inlineStr">
        <is>
          <t>Mar. 31, 2021</t>
        </is>
      </c>
      <c r="D1" s="2" t="inlineStr">
        <is>
          <t>Dec. 31, 2020</t>
        </is>
      </c>
    </row>
    <row r="2">
      <c r="A2" s="4" t="inlineStr">
        <is>
          <t>Senior Secured Notes [Member]</t>
        </is>
      </c>
    </row>
    <row r="3">
      <c r="A3" s="4" t="inlineStr">
        <is>
          <t>Maturity date</t>
        </is>
      </c>
      <c r="D3" s="4" t="inlineStr">
        <is>
          <t>Oct. 31,
		2021</t>
        </is>
      </c>
    </row>
    <row r="4">
      <c r="A4" s="4" t="inlineStr">
        <is>
          <t>Senior Secured Notes [Member] | Minimum [Member]</t>
        </is>
      </c>
    </row>
    <row r="5">
      <c r="A5" s="4" t="inlineStr">
        <is>
          <t>Debt instrument, interest rate</t>
        </is>
      </c>
      <c r="C5" s="4" t="inlineStr">
        <is>
          <t>10.00%</t>
        </is>
      </c>
      <c r="D5" s="4" t="inlineStr">
        <is>
          <t>10.00%</t>
        </is>
      </c>
    </row>
    <row r="6">
      <c r="A6" s="4" t="inlineStr">
        <is>
          <t>Maturity date</t>
        </is>
      </c>
      <c r="C6" s="4" t="inlineStr">
        <is>
          <t>Oct. 31,
		2021</t>
        </is>
      </c>
      <c r="D6" s="4" t="inlineStr">
        <is>
          <t>Oct. 31,
		2021</t>
        </is>
      </c>
    </row>
    <row r="7">
      <c r="A7" s="4" t="inlineStr">
        <is>
          <t>Senior Secured Notes [Member] | Maximum [Member]</t>
        </is>
      </c>
    </row>
    <row r="8">
      <c r="A8" s="4" t="inlineStr">
        <is>
          <t>Debt instrument, interest rate</t>
        </is>
      </c>
      <c r="C8" s="4" t="inlineStr">
        <is>
          <t>11.00%</t>
        </is>
      </c>
      <c r="D8" s="4" t="inlineStr">
        <is>
          <t>11.00%</t>
        </is>
      </c>
    </row>
    <row r="9">
      <c r="A9" s="4" t="inlineStr">
        <is>
          <t>Maturity date</t>
        </is>
      </c>
      <c r="C9" s="4" t="inlineStr">
        <is>
          <t>Oct. 31,
		2021</t>
        </is>
      </c>
      <c r="D9" s="4" t="inlineStr">
        <is>
          <t>Oct. 31,
		2021</t>
        </is>
      </c>
    </row>
    <row r="10">
      <c r="A10" s="4" t="inlineStr">
        <is>
          <t>PPP Loan [Member]</t>
        </is>
      </c>
    </row>
    <row r="11">
      <c r="A11" s="4" t="inlineStr">
        <is>
          <t>Debt instrument, interest rate</t>
        </is>
      </c>
      <c r="B11" s="4" t="inlineStr">
        <is>
          <t>1.00%</t>
        </is>
      </c>
    </row>
    <row r="12">
      <c r="A12" s="4" t="inlineStr">
        <is>
          <t>Maturity date</t>
        </is>
      </c>
      <c r="B12" s="4" t="inlineStr">
        <is>
          <t>Jan. 28,
		2023</t>
        </is>
      </c>
    </row>
    <row r="13">
      <c r="A13" s="4" t="inlineStr">
        <is>
          <t>Proceeds from loan</t>
        </is>
      </c>
      <c r="B13" s="6" t="n">
        <v>675598</v>
      </c>
    </row>
    <row r="14">
      <c r="A14" s="4" t="inlineStr">
        <is>
          <t>Fixed Interest Rate [Member]</t>
        </is>
      </c>
    </row>
    <row r="15">
      <c r="A15" s="4" t="inlineStr">
        <is>
          <t>Weighted average interest rate</t>
        </is>
      </c>
      <c r="C15" s="4" t="inlineStr">
        <is>
          <t>4.78%</t>
        </is>
      </c>
    </row>
    <row r="16">
      <c r="A16" s="4" t="inlineStr">
        <is>
          <t>Debt term</t>
        </is>
      </c>
      <c r="C16" s="4" t="inlineStr">
        <is>
          <t>7 years 1 month 27 days</t>
        </is>
      </c>
    </row>
    <row r="17">
      <c r="A17" s="4" t="inlineStr">
        <is>
          <t>Variable Interest Rate [Member]</t>
        </is>
      </c>
    </row>
    <row r="18">
      <c r="A18" s="4" t="inlineStr">
        <is>
          <t>Weighted average interest rate</t>
        </is>
      </c>
      <c r="D18" s="4" t="inlineStr">
        <is>
          <t>5.90%</t>
        </is>
      </c>
    </row>
    <row r="19">
      <c r="A19" s="4" t="inlineStr">
        <is>
          <t>Debt term</t>
        </is>
      </c>
      <c r="D19" s="4" t="inlineStr">
        <is>
          <t>16 years 10 months 14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bt - Related Parties - Schedule of Debt Instruments (Details) - USD ($)</t>
        </is>
      </c>
      <c r="B1" s="2" t="inlineStr">
        <is>
          <t>Mar. 31, 2021</t>
        </is>
      </c>
      <c r="C1" s="2" t="inlineStr">
        <is>
          <t>Dec. 31, 2020</t>
        </is>
      </c>
    </row>
    <row r="2">
      <c r="A2" s="4" t="inlineStr">
        <is>
          <t>Debt and Debt - Related Parties, gross</t>
        </is>
      </c>
      <c r="B2" s="6" t="n">
        <v>39261254</v>
      </c>
      <c r="C2" s="6" t="n">
        <v>39707193</v>
      </c>
    </row>
    <row r="3">
      <c r="A3" s="4" t="inlineStr">
        <is>
          <t>Unamortized Discount and Debt Issuance Costs</t>
        </is>
      </c>
      <c r="B3" s="5" t="n">
        <v>-420850</v>
      </c>
      <c r="C3" s="5" t="n">
        <v>-455827</v>
      </c>
    </row>
    <row r="4">
      <c r="A4" s="4" t="inlineStr">
        <is>
          <t>Debt and Debt - Related Parties, net</t>
        </is>
      </c>
      <c r="B4" s="5" t="n">
        <v>38840404</v>
      </c>
      <c r="C4" s="5" t="n">
        <v>39251366</v>
      </c>
    </row>
    <row r="5">
      <c r="A5" s="4" t="inlineStr">
        <is>
          <t>Current Maturities of Long Term Debt, Net</t>
        </is>
      </c>
      <c r="B5" s="5" t="n">
        <v>12502972</v>
      </c>
      <c r="C5" s="5" t="n">
        <v>19299156</v>
      </c>
    </row>
    <row r="6">
      <c r="A6" s="4" t="inlineStr">
        <is>
          <t>Debt, Net</t>
        </is>
      </c>
      <c r="B6" s="5" t="n">
        <v>25215666</v>
      </c>
      <c r="C6" s="5" t="n">
        <v>18830444</v>
      </c>
    </row>
    <row r="7">
      <c r="A7" s="4" t="inlineStr">
        <is>
          <t>Debt - Related Parties, Net</t>
        </is>
      </c>
      <c r="B7" s="5" t="n">
        <v>1121766</v>
      </c>
      <c r="C7" s="5" t="n">
        <v>1121766</v>
      </c>
    </row>
    <row r="8">
      <c r="A8" s="4" t="inlineStr">
        <is>
          <t>Senior Secured Promissory Notes [Member]</t>
        </is>
      </c>
    </row>
    <row r="9">
      <c r="A9" s="4" t="inlineStr">
        <is>
          <t>Debt and Debt - Related Parties, gross</t>
        </is>
      </c>
      <c r="B9" s="5" t="n">
        <v>1670000</v>
      </c>
      <c r="C9" s="5" t="n">
        <v>1695000</v>
      </c>
    </row>
    <row r="10">
      <c r="A10" s="4" t="inlineStr">
        <is>
          <t>Related Parties [Member]</t>
        </is>
      </c>
    </row>
    <row r="11">
      <c r="A11" s="4" t="inlineStr">
        <is>
          <t>Debt and Debt - Related Parties, gross</t>
        </is>
      </c>
      <c r="B11" s="5" t="n">
        <v>975000</v>
      </c>
      <c r="C11" s="5" t="n">
        <v>975000</v>
      </c>
    </row>
    <row r="12">
      <c r="A12" s="4" t="inlineStr">
        <is>
          <t>Fixed Mortgage Loans [Member]</t>
        </is>
      </c>
    </row>
    <row r="13">
      <c r="A13" s="4" t="inlineStr">
        <is>
          <t>Debt and Debt - Related Parties, gross</t>
        </is>
      </c>
      <c r="B13" s="5" t="n">
        <v>30396334</v>
      </c>
      <c r="C13" s="5" t="n">
        <v>30370220</v>
      </c>
    </row>
    <row r="14">
      <c r="A14" s="4" t="inlineStr">
        <is>
          <t>Variable Mortgage Loans [Member]</t>
        </is>
      </c>
    </row>
    <row r="15">
      <c r="A15" s="4" t="inlineStr">
        <is>
          <t>Debt and Debt - Related Parties, gross</t>
        </is>
      </c>
      <c r="B15" s="5" t="n">
        <v>5212061</v>
      </c>
      <c r="C15" s="5" t="n">
        <v>5650579</v>
      </c>
    </row>
    <row r="16">
      <c r="A16" s="4" t="inlineStr">
        <is>
          <t>Other Debt, Subordinated Secured [Member]</t>
        </is>
      </c>
    </row>
    <row r="17">
      <c r="A17" s="4" t="inlineStr">
        <is>
          <t>Debt and Debt - Related Parties, gross</t>
        </is>
      </c>
      <c r="B17" s="5" t="n">
        <v>741000</v>
      </c>
      <c r="C17" s="5" t="n">
        <v>741000</v>
      </c>
    </row>
    <row r="18">
      <c r="A18" s="4" t="inlineStr">
        <is>
          <t>Other Debt, Subordinated Secured - Related Parties [Member]</t>
        </is>
      </c>
    </row>
    <row r="19">
      <c r="A19" s="4" t="inlineStr">
        <is>
          <t>Debt and Debt - Related Parties, gross</t>
        </is>
      </c>
      <c r="B19" s="5" t="n">
        <v>150000</v>
      </c>
      <c r="C19" s="5" t="n">
        <v>150000</v>
      </c>
    </row>
    <row r="20">
      <c r="A20" s="4" t="inlineStr">
        <is>
          <t>Other Debt, Subordinated Secured - Seller Financing [Member]</t>
        </is>
      </c>
    </row>
    <row r="21">
      <c r="A21" s="4" t="inlineStr">
        <is>
          <t>Debt and Debt - Related Parties, gross</t>
        </is>
      </c>
      <c r="B21" s="6" t="n">
        <v>116859</v>
      </c>
      <c r="C21" s="6" t="n">
        <v>1253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80" customWidth="1" min="2" max="2"/>
    <col width="27" customWidth="1" min="3" max="3"/>
    <col width="13" customWidth="1" min="4" max="4"/>
    <col width="21" customWidth="1" min="5" max="5"/>
  </cols>
  <sheetData>
    <row r="1">
      <c r="A1" s="1" t="inlineStr">
        <is>
          <t>Debt and Debt - Related Parties - Schedule of Mortgage Loan Debt (Details)</t>
        </is>
      </c>
      <c r="C1" s="2" t="inlineStr">
        <is>
          <t>Mar. 31, 2021USD ($)Number</t>
        </is>
      </c>
      <c r="E1" s="2" t="inlineStr">
        <is>
          <t>Dec. 31, 2020USD ($)</t>
        </is>
      </c>
    </row>
    <row r="2">
      <c r="A2" s="4" t="inlineStr">
        <is>
          <t>Long-term Debt, Gross</t>
        </is>
      </c>
      <c r="C2" s="6" t="n">
        <v>2645000</v>
      </c>
      <c r="E2" s="6" t="n">
        <v>2670000</v>
      </c>
    </row>
    <row r="3">
      <c r="A3" s="4" t="inlineStr">
        <is>
          <t>Mortgage Loans [Member]</t>
        </is>
      </c>
    </row>
    <row r="4">
      <c r="A4" s="4" t="inlineStr">
        <is>
          <t>Number of Properties | Number</t>
        </is>
      </c>
      <c r="C4" s="5" t="n">
        <v>13</v>
      </c>
    </row>
    <row r="5">
      <c r="A5" s="4" t="inlineStr">
        <is>
          <t>Face Amount</t>
        </is>
      </c>
      <c r="C5" s="6" t="n">
        <v>38144591</v>
      </c>
    </row>
    <row r="6">
      <c r="A6" s="4" t="inlineStr">
        <is>
          <t>Long-term Debt, Gross</t>
        </is>
      </c>
      <c r="C6" s="6" t="n">
        <v>35608395</v>
      </c>
      <c r="E6" s="5" t="n">
        <v>36020799</v>
      </c>
    </row>
    <row r="7">
      <c r="A7" s="4" t="inlineStr">
        <is>
          <t>Arkansas [Member] | Mortgage Loans [Member]</t>
        </is>
      </c>
    </row>
    <row r="8">
      <c r="A8" s="4" t="inlineStr">
        <is>
          <t>Number of Properties | Number</t>
        </is>
      </c>
      <c r="B8" s="4" t="inlineStr">
        <is>
          <t>[1]</t>
        </is>
      </c>
      <c r="C8" s="5" t="n">
        <v>1</v>
      </c>
    </row>
    <row r="9">
      <c r="A9" s="4" t="inlineStr">
        <is>
          <t>Face Amount</t>
        </is>
      </c>
      <c r="B9" s="4" t="inlineStr">
        <is>
          <t>[1]</t>
        </is>
      </c>
      <c r="C9" s="6" t="n">
        <v>5000000</v>
      </c>
    </row>
    <row r="10">
      <c r="A10" s="4" t="inlineStr">
        <is>
          <t>Long-term Debt, Gross</t>
        </is>
      </c>
      <c r="C10" s="6" t="n">
        <v>4186462</v>
      </c>
      <c r="D10" s="4" t="inlineStr">
        <is>
          <t>[1]</t>
        </is>
      </c>
      <c r="E10" s="5" t="n">
        <v>4618006</v>
      </c>
    </row>
    <row r="11">
      <c r="A11" s="4" t="inlineStr">
        <is>
          <t>Georgia [Member] | Mortgage Loans [Member]</t>
        </is>
      </c>
    </row>
    <row r="12">
      <c r="A12" s="4" t="inlineStr">
        <is>
          <t>Number of Properties | Number</t>
        </is>
      </c>
      <c r="B12" s="4" t="inlineStr">
        <is>
          <t>[2]</t>
        </is>
      </c>
      <c r="C12" s="5" t="n">
        <v>5</v>
      </c>
    </row>
    <row r="13">
      <c r="A13" s="4" t="inlineStr">
        <is>
          <t>Face Amount</t>
        </is>
      </c>
      <c r="B13" s="4" t="inlineStr">
        <is>
          <t>[2]</t>
        </is>
      </c>
      <c r="C13" s="6" t="n">
        <v>17765992</v>
      </c>
    </row>
    <row r="14">
      <c r="A14" s="4" t="inlineStr">
        <is>
          <t>Long-term Debt, Gross</t>
        </is>
      </c>
      <c r="C14" s="6" t="n">
        <v>16903958</v>
      </c>
      <c r="D14" s="4" t="inlineStr">
        <is>
          <t>[2]</t>
        </is>
      </c>
      <c r="E14" s="5" t="n">
        <v>17029094</v>
      </c>
    </row>
    <row r="15">
      <c r="A15" s="4" t="inlineStr">
        <is>
          <t>Ohio [Member] | Mortgage Loans [Member]</t>
        </is>
      </c>
    </row>
    <row r="16">
      <c r="A16" s="4" t="inlineStr">
        <is>
          <t>Number of Properties | Number</t>
        </is>
      </c>
      <c r="C16" s="5" t="n">
        <v>1</v>
      </c>
    </row>
    <row r="17">
      <c r="A17" s="4" t="inlineStr">
        <is>
          <t>Face Amount</t>
        </is>
      </c>
      <c r="C17" s="6" t="n">
        <v>3000000</v>
      </c>
    </row>
    <row r="18">
      <c r="A18" s="4" t="inlineStr">
        <is>
          <t>Long-term Debt, Gross</t>
        </is>
      </c>
      <c r="C18" s="6" t="n">
        <v>2779399</v>
      </c>
      <c r="E18" s="5" t="n">
        <v>2798000</v>
      </c>
    </row>
    <row r="19">
      <c r="A19" s="4" t="inlineStr">
        <is>
          <t>Oklahoma [Member] | Mortgage Loans [Member]</t>
        </is>
      </c>
    </row>
    <row r="20">
      <c r="A20" s="4" t="inlineStr">
        <is>
          <t>Number of Properties | Number</t>
        </is>
      </c>
      <c r="B20" s="4" t="inlineStr">
        <is>
          <t>[3]</t>
        </is>
      </c>
      <c r="C20" s="5" t="n">
        <v>6</v>
      </c>
    </row>
    <row r="21">
      <c r="A21" s="4" t="inlineStr">
        <is>
          <t>Face Amount</t>
        </is>
      </c>
      <c r="B21" s="4" t="inlineStr">
        <is>
          <t>[3]</t>
        </is>
      </c>
      <c r="C21" s="6" t="n">
        <v>12378599</v>
      </c>
    </row>
    <row r="22">
      <c r="A22" s="4" t="inlineStr">
        <is>
          <t>Long-term Debt, Gross</t>
        </is>
      </c>
      <c r="C22" s="6" t="n">
        <v>11738576</v>
      </c>
      <c r="D22" s="4" t="inlineStr">
        <is>
          <t>[3]</t>
        </is>
      </c>
      <c r="E22" s="6" t="n">
        <v>11575699</v>
      </c>
    </row>
    <row r="23"/>
    <row r="24">
      <c r="A24" s="4" t="inlineStr">
        <is>
          <t>[1]</t>
        </is>
      </c>
      <c r="B24" s="4" t="inlineStr">
        <is>
          <t>The mortgage loan collateralized by this property is 80% guaranteed by the USDA and requires an annual renewal fee payable in the amount of 0.25% of the USDA guaranteed portion of the outstanding principal balance as of December 31 of each year. Guarantors under the mortgage loan include Christopher Brogdon. With our consent, Mr. Brogdon has assumed operations of the facility and is making payments of principal and interest on the loan on our behalf in lieu of paying rent on the facility to us. During the three months ended March 31, 2021, the Company recognized other income of $432,022 for repayments on the loan.</t>
        </is>
      </c>
    </row>
    <row r="25">
      <c r="A25" s="4" t="inlineStr">
        <is>
          <t>[2]</t>
        </is>
      </c>
      <c r="B25" s="4" t="inlineStr">
        <is>
          <t>The Company has two mortgages maturing in May and October 2021 amounting to $2,964,152 and 3,306,011, respectively.</t>
        </is>
      </c>
    </row>
    <row r="26">
      <c r="A26" s="4" t="inlineStr">
        <is>
          <t>[3]</t>
        </is>
      </c>
      <c r="B26" s="4" t="inlineStr">
        <is>
          <t>The Company has three mortgages maturing in June and July of 2021amounting to $2,065,969 and $750,000, $2,928, respectively.</t>
        </is>
      </c>
    </row>
  </sheetData>
  <mergeCells count="6">
    <mergeCell ref="A1:B1"/>
    <mergeCell ref="C1:D1"/>
    <mergeCell ref="A23:D23"/>
    <mergeCell ref="B24:D24"/>
    <mergeCell ref="B25:D25"/>
    <mergeCell ref="B26:D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Debt and Debt - Related Parties - Schedule of Mortgage Loan Debt (Details) (Parenthetical) - USD ($)</t>
        </is>
      </c>
      <c r="B1" s="2" t="inlineStr">
        <is>
          <t>12 Months Ended</t>
        </is>
      </c>
    </row>
    <row r="2">
      <c r="B2" s="2" t="inlineStr">
        <is>
          <t>Dec. 31, 2020</t>
        </is>
      </c>
      <c r="C2" s="2" t="inlineStr">
        <is>
          <t>Oct. 31, 2021</t>
        </is>
      </c>
      <c r="D2" s="2" t="inlineStr">
        <is>
          <t>Jul. 31, 2021</t>
        </is>
      </c>
      <c r="E2" s="2" t="inlineStr">
        <is>
          <t>Jun. 30, 2021</t>
        </is>
      </c>
      <c r="F2" s="2" t="inlineStr">
        <is>
          <t>May 31, 2021</t>
        </is>
      </c>
      <c r="G2" s="2" t="inlineStr">
        <is>
          <t>Mar. 31, 2021</t>
        </is>
      </c>
    </row>
    <row r="3">
      <c r="A3" s="4" t="inlineStr">
        <is>
          <t>Mortgage Loans [Member]</t>
        </is>
      </c>
    </row>
    <row r="4">
      <c r="A4" s="4" t="inlineStr">
        <is>
          <t>Mortgage loan description</t>
        </is>
      </c>
      <c r="B4" s="4" t="inlineStr">
        <is>
          <t>The mortgage loan collateralized by this property is 80% guaranteed by the USDA and requires an annual renewal fee payable in the amount of 0.25% of the USDA guaranteed portion of the outstanding principal balance as of December 31 of each year.</t>
        </is>
      </c>
    </row>
    <row r="5">
      <c r="A5" s="4" t="inlineStr">
        <is>
          <t>USDA guaranteed rate</t>
        </is>
      </c>
      <c r="B5" s="4" t="inlineStr">
        <is>
          <t>80.00%</t>
        </is>
      </c>
    </row>
    <row r="6">
      <c r="A6" s="4" t="inlineStr">
        <is>
          <t>Annual renewal fee payable</t>
        </is>
      </c>
      <c r="B6" s="4" t="inlineStr">
        <is>
          <t>0.25%</t>
        </is>
      </c>
    </row>
    <row r="7">
      <c r="A7" s="4" t="inlineStr">
        <is>
          <t>Repayments of loan</t>
        </is>
      </c>
      <c r="B7" s="6" t="n">
        <v>432022</v>
      </c>
    </row>
    <row r="8">
      <c r="A8" s="4" t="inlineStr">
        <is>
          <t>Debt instrument, face amount</t>
        </is>
      </c>
      <c r="G8" s="6" t="n">
        <v>38144591</v>
      </c>
    </row>
    <row r="9">
      <c r="A9" s="4" t="inlineStr">
        <is>
          <t>Two Mortgages [Member] | Forecast [Member]</t>
        </is>
      </c>
    </row>
    <row r="10">
      <c r="A10" s="4" t="inlineStr">
        <is>
          <t>Debt instrument, face amount</t>
        </is>
      </c>
      <c r="C10" s="6" t="n">
        <v>3306011</v>
      </c>
    </row>
    <row r="11">
      <c r="A11" s="4" t="inlineStr">
        <is>
          <t>Two Mortgages [Member] | Subsequent Event [Member]</t>
        </is>
      </c>
    </row>
    <row r="12">
      <c r="A12" s="4" t="inlineStr">
        <is>
          <t>Debt instrument, face amount</t>
        </is>
      </c>
      <c r="F12" s="6" t="n">
        <v>2964152</v>
      </c>
    </row>
    <row r="13">
      <c r="A13" s="4" t="inlineStr">
        <is>
          <t>Three Mortgages [Member] | Forecast [Member]</t>
        </is>
      </c>
    </row>
    <row r="14">
      <c r="A14" s="4" t="inlineStr">
        <is>
          <t>Debt instrument, face amount</t>
        </is>
      </c>
      <c r="D14" s="6" t="n">
        <v>750000</v>
      </c>
      <c r="E14" s="6" t="n">
        <v>2065969</v>
      </c>
    </row>
    <row r="15">
      <c r="A15" s="4" t="inlineStr">
        <is>
          <t>Three Mortgages [Member] | Forecast [Member]</t>
        </is>
      </c>
    </row>
    <row r="16">
      <c r="A16" s="4" t="inlineStr">
        <is>
          <t>Debt instrument, face amount</t>
        </is>
      </c>
      <c r="D16" s="6" t="n">
        <v>29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and Debt - Related Parties - Schedule of Other Debt (Details) - USD ($)</t>
        </is>
      </c>
      <c r="B1" s="2" t="inlineStr">
        <is>
          <t>3 Months Ended</t>
        </is>
      </c>
    </row>
    <row r="2">
      <c r="B2" s="2" t="inlineStr">
        <is>
          <t>Mar. 31, 2021</t>
        </is>
      </c>
      <c r="C2" s="2" t="inlineStr">
        <is>
          <t>Dec. 31, 2020</t>
        </is>
      </c>
    </row>
    <row r="3">
      <c r="A3" s="4" t="inlineStr">
        <is>
          <t>Long-term Debt, Gross</t>
        </is>
      </c>
      <c r="B3" s="6" t="n">
        <v>2645000</v>
      </c>
      <c r="C3" s="6" t="n">
        <v>2670000</v>
      </c>
    </row>
    <row r="4">
      <c r="A4" s="4" t="inlineStr">
        <is>
          <t>Other Debt [Member]</t>
        </is>
      </c>
    </row>
    <row r="5">
      <c r="A5" s="4" t="inlineStr">
        <is>
          <t>Long-term Debt, Gross</t>
        </is>
      </c>
      <c r="B5" s="5" t="n">
        <v>1007859</v>
      </c>
      <c r="C5" s="5" t="n">
        <v>1016394</v>
      </c>
    </row>
    <row r="6">
      <c r="A6" s="4" t="inlineStr">
        <is>
          <t>Goodwill Nursing Home [Member] | Other Debt [Member]</t>
        </is>
      </c>
    </row>
    <row r="7">
      <c r="A7" s="4" t="inlineStr">
        <is>
          <t>Face Amount</t>
        </is>
      </c>
      <c r="B7" s="5" t="n">
        <v>2030000</v>
      </c>
      <c r="C7" s="5" t="n">
        <v>2030000</v>
      </c>
    </row>
    <row r="8">
      <c r="A8" s="4" t="inlineStr">
        <is>
          <t>Long-term Debt, Gross</t>
        </is>
      </c>
      <c r="B8" s="6" t="n">
        <v>741000</v>
      </c>
      <c r="C8" s="5" t="n">
        <v>741000</v>
      </c>
    </row>
    <row r="9">
      <c r="A9" s="4" t="inlineStr">
        <is>
          <t>Stated Interest Rate</t>
        </is>
      </c>
      <c r="B9" s="4" t="inlineStr">
        <is>
          <t>13% Fixed</t>
        </is>
      </c>
    </row>
    <row r="10">
      <c r="A10" s="4" t="inlineStr">
        <is>
          <t>Maturity date</t>
        </is>
      </c>
      <c r="B10" s="4" t="inlineStr">
        <is>
          <t>Dec. 31,
		2019</t>
        </is>
      </c>
    </row>
    <row r="11">
      <c r="A11" s="4" t="inlineStr">
        <is>
          <t>Goodwill Nursing Home - Related Party [Member] | Other Debt [Member]</t>
        </is>
      </c>
    </row>
    <row r="12">
      <c r="A12" s="4" t="inlineStr">
        <is>
          <t>Face Amount</t>
        </is>
      </c>
      <c r="B12" s="6" t="n">
        <v>150000</v>
      </c>
      <c r="C12" s="5" t="n">
        <v>150000</v>
      </c>
    </row>
    <row r="13">
      <c r="A13" s="4" t="inlineStr">
        <is>
          <t>Long-term Debt, Gross</t>
        </is>
      </c>
      <c r="B13" s="6" t="n">
        <v>150000</v>
      </c>
      <c r="C13" s="5" t="n">
        <v>150000</v>
      </c>
    </row>
    <row r="14">
      <c r="A14" s="4" t="inlineStr">
        <is>
          <t>Stated Interest Rate</t>
        </is>
      </c>
      <c r="B14" s="4" t="inlineStr">
        <is>
          <t>13% Fixed</t>
        </is>
      </c>
    </row>
    <row r="15">
      <c r="A15" s="4" t="inlineStr">
        <is>
          <t>Maturity date</t>
        </is>
      </c>
      <c r="B15" s="4" t="inlineStr">
        <is>
          <t>Dec. 31,
		2019</t>
        </is>
      </c>
    </row>
    <row r="16">
      <c r="A16" s="4" t="inlineStr">
        <is>
          <t>Higher Call Nursing Center [Member] | Other Debt [Member]</t>
        </is>
      </c>
    </row>
    <row r="17">
      <c r="A17" s="4" t="inlineStr">
        <is>
          <t>Face Amount</t>
        </is>
      </c>
      <c r="B17" s="6" t="n">
        <v>150000</v>
      </c>
    </row>
    <row r="18">
      <c r="A18" s="4" t="inlineStr">
        <is>
          <t>Stated Interest Rate</t>
        </is>
      </c>
      <c r="B18" s="4" t="inlineStr">
        <is>
          <t>8% Fixed</t>
        </is>
      </c>
    </row>
    <row r="19">
      <c r="A19" s="4" t="inlineStr">
        <is>
          <t>Maturity date</t>
        </is>
      </c>
      <c r="B19" s="4" t="inlineStr">
        <is>
          <t>Apr. 1,
		2024</t>
        </is>
      </c>
    </row>
    <row r="20">
      <c r="A20" s="4" t="inlineStr">
        <is>
          <t>Goodwill Nursing Home [Member] | Other Debt [Member]</t>
        </is>
      </c>
    </row>
    <row r="21">
      <c r="A21" s="4" t="inlineStr">
        <is>
          <t>Face Amount</t>
        </is>
      </c>
      <c r="C21" s="6" t="n">
        <v>1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and Debt - Related Parties - Schedule of Unsecured Notes and Notes Secured by All Assets (Details) - USD ($)</t>
        </is>
      </c>
      <c r="B1" s="2" t="inlineStr">
        <is>
          <t>3 Months Ended</t>
        </is>
      </c>
      <c r="C1" s="2" t="inlineStr">
        <is>
          <t>12 Months Ended</t>
        </is>
      </c>
    </row>
    <row r="2">
      <c r="B2" s="2" t="inlineStr">
        <is>
          <t>Mar. 31, 2021</t>
        </is>
      </c>
      <c r="C2" s="2" t="inlineStr">
        <is>
          <t>Dec. 31, 2020</t>
        </is>
      </c>
    </row>
    <row r="3">
      <c r="A3" s="4" t="inlineStr">
        <is>
          <t>Long-term Debt, Gross</t>
        </is>
      </c>
      <c r="B3" s="6" t="n">
        <v>2645000</v>
      </c>
      <c r="C3" s="6" t="n">
        <v>2670000</v>
      </c>
    </row>
    <row r="4">
      <c r="A4" s="4" t="inlineStr">
        <is>
          <t>10% Senior Secured Promissory Note [Member]</t>
        </is>
      </c>
    </row>
    <row r="5">
      <c r="A5" s="4" t="inlineStr">
        <is>
          <t>Face Amount</t>
        </is>
      </c>
      <c r="B5" s="5" t="n">
        <v>25000</v>
      </c>
      <c r="C5" s="5" t="n">
        <v>25000</v>
      </c>
    </row>
    <row r="6">
      <c r="A6" s="4" t="inlineStr">
        <is>
          <t>Long-term Debt, Gross</t>
        </is>
      </c>
      <c r="B6" s="6" t="n">
        <v>25000</v>
      </c>
      <c r="C6" s="6" t="n">
        <v>25000</v>
      </c>
    </row>
    <row r="7">
      <c r="A7" s="4" t="inlineStr">
        <is>
          <t>Stated Interest Rate</t>
        </is>
      </c>
      <c r="B7" s="4" t="inlineStr">
        <is>
          <t>10.0% Fixed</t>
        </is>
      </c>
      <c r="C7" s="4" t="inlineStr">
        <is>
          <t>10.0% Fixed</t>
        </is>
      </c>
    </row>
    <row r="8">
      <c r="A8" s="4" t="inlineStr">
        <is>
          <t>Maturity date</t>
        </is>
      </c>
      <c r="B8" s="4" t="inlineStr">
        <is>
          <t>Dec. 31,
		2018</t>
        </is>
      </c>
      <c r="C8" s="4" t="inlineStr">
        <is>
          <t>Dec. 31,
		2018</t>
        </is>
      </c>
    </row>
    <row r="9">
      <c r="A9" s="4" t="inlineStr">
        <is>
          <t>11% Senior Secured Promissory Note [Member]</t>
        </is>
      </c>
    </row>
    <row r="10">
      <c r="A10" s="4" t="inlineStr">
        <is>
          <t>Face Amount</t>
        </is>
      </c>
      <c r="B10" s="6" t="n">
        <v>1670000</v>
      </c>
      <c r="C10" s="6" t="n">
        <v>1670000</v>
      </c>
    </row>
    <row r="11">
      <c r="A11" s="4" t="inlineStr">
        <is>
          <t>Long-term Debt, Gross</t>
        </is>
      </c>
      <c r="B11" s="6" t="n">
        <v>1645000</v>
      </c>
      <c r="C11" s="6" t="n">
        <v>1645000</v>
      </c>
    </row>
    <row r="12">
      <c r="A12" s="4" t="inlineStr">
        <is>
          <t>Stated Interest Rate</t>
        </is>
      </c>
      <c r="B12" s="4" t="inlineStr">
        <is>
          <t>11.0% Fixed</t>
        </is>
      </c>
      <c r="C12" s="4" t="inlineStr">
        <is>
          <t>11.0% Fixed</t>
        </is>
      </c>
    </row>
    <row r="13">
      <c r="A13" s="4" t="inlineStr">
        <is>
          <t>Maturity date</t>
        </is>
      </c>
      <c r="B13" s="4" t="inlineStr">
        <is>
          <t>Oct. 31,
		2021</t>
        </is>
      </c>
      <c r="C13" s="4" t="inlineStr">
        <is>
          <t>Oct. 31,
		2021</t>
        </is>
      </c>
    </row>
    <row r="14">
      <c r="A14" s="4" t="inlineStr">
        <is>
          <t>11% Senior Secured Promissory Notes - Related Party [Member]</t>
        </is>
      </c>
    </row>
    <row r="15">
      <c r="A15" s="4" t="inlineStr">
        <is>
          <t>Face Amount</t>
        </is>
      </c>
      <c r="B15" s="6" t="n">
        <v>975000</v>
      </c>
      <c r="C15" s="6" t="n">
        <v>975000</v>
      </c>
    </row>
    <row r="16">
      <c r="A16" s="4" t="inlineStr">
        <is>
          <t>Long-term Debt, Gross</t>
        </is>
      </c>
      <c r="B16" s="6" t="n">
        <v>975000</v>
      </c>
      <c r="C16" s="6" t="n">
        <v>975000</v>
      </c>
    </row>
    <row r="17">
      <c r="A17" s="4" t="inlineStr">
        <is>
          <t>Stated Interest Rate</t>
        </is>
      </c>
      <c r="B17" s="4" t="inlineStr">
        <is>
          <t>11.0% Fixed</t>
        </is>
      </c>
      <c r="C17" s="4" t="inlineStr">
        <is>
          <t>11.0% Fixed</t>
        </is>
      </c>
    </row>
    <row r="18">
      <c r="A18" s="4" t="inlineStr">
        <is>
          <t>Maturity date</t>
        </is>
      </c>
      <c r="B18" s="4" t="inlineStr">
        <is>
          <t>Oct. 31,
		2021</t>
        </is>
      </c>
      <c r="C18" s="4" t="inlineStr">
        <is>
          <t>Oct.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Debt - Related Parties - Schedule of Future Maturities of Notes Payable (Details)</t>
        </is>
      </c>
      <c r="B1" s="2" t="inlineStr">
        <is>
          <t>Dec. 31, 2020USD ($)</t>
        </is>
      </c>
    </row>
    <row r="2">
      <c r="A2" s="3" t="inlineStr">
        <is>
          <t>Debt Disclosure [Abstract]</t>
        </is>
      </c>
    </row>
    <row r="3">
      <c r="A3" s="4" t="inlineStr">
        <is>
          <t>Remaining 9 months of 2021</t>
        </is>
      </c>
      <c r="B3" s="6" t="n">
        <v>12625060</v>
      </c>
    </row>
    <row r="4">
      <c r="A4" s="4" t="inlineStr">
        <is>
          <t>2022</t>
        </is>
      </c>
      <c r="B4" s="5" t="n">
        <v>2799399</v>
      </c>
    </row>
    <row r="5">
      <c r="A5" s="4" t="inlineStr">
        <is>
          <t>2023</t>
        </is>
      </c>
      <c r="B5" s="5" t="n">
        <v>7110081</v>
      </c>
    </row>
    <row r="6">
      <c r="A6" s="4" t="inlineStr">
        <is>
          <t>2024</t>
        </is>
      </c>
      <c r="B6" s="5" t="n">
        <v>116859</v>
      </c>
    </row>
    <row r="7">
      <c r="A7" s="4" t="inlineStr">
        <is>
          <t>2025</t>
        </is>
      </c>
      <c r="B7" s="5" t="n">
        <v>4920993</v>
      </c>
    </row>
    <row r="8">
      <c r="A8" s="4" t="inlineStr">
        <is>
          <t>2026 and after</t>
        </is>
      </c>
      <c r="B8" s="5" t="n">
        <v>11708862</v>
      </c>
    </row>
    <row r="9">
      <c r="A9" s="4" t="inlineStr">
        <is>
          <t>Long-term Debt, Fair Value</t>
        </is>
      </c>
      <c r="B9" s="6" t="n">
        <v>392612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7" customWidth="1" min="3" max="3"/>
  </cols>
  <sheetData>
    <row r="1">
      <c r="A1" s="1" t="inlineStr">
        <is>
          <t>Stockholders' Equity (Details Narrative) - USD ($)</t>
        </is>
      </c>
      <c r="B1" s="2" t="inlineStr">
        <is>
          <t>3 Months Ended</t>
        </is>
      </c>
      <c r="C1" s="2" t="inlineStr">
        <is>
          <t>12 Months Ended</t>
        </is>
      </c>
    </row>
    <row r="2">
      <c r="B2" s="2" t="inlineStr">
        <is>
          <t>Mar. 31, 2021</t>
        </is>
      </c>
      <c r="C2" s="2" t="inlineStr">
        <is>
          <t>Dec. 31, 2020</t>
        </is>
      </c>
    </row>
    <row r="3">
      <c r="A3" s="4" t="inlineStr">
        <is>
          <t>Accrued dividend</t>
        </is>
      </c>
      <c r="B3" s="6" t="n">
        <v>7500</v>
      </c>
      <c r="C3" s="6" t="n">
        <v>7500</v>
      </c>
    </row>
    <row r="4">
      <c r="A4" s="4" t="inlineStr">
        <is>
          <t>Weighted average remaining contractual life of all outstanding warrants</t>
        </is>
      </c>
      <c r="B4" s="4" t="inlineStr">
        <is>
          <t>2 years</t>
        </is>
      </c>
    </row>
    <row r="5">
      <c r="A5" s="4" t="inlineStr">
        <is>
          <t>Aggregate intrinsic value</t>
        </is>
      </c>
      <c r="B5" s="6" t="n">
        <v>133500</v>
      </c>
    </row>
    <row r="6">
      <c r="A6" s="4" t="inlineStr">
        <is>
          <t>Options to purchase common stock</t>
        </is>
      </c>
      <c r="B6" s="5" t="n">
        <v>600000</v>
      </c>
    </row>
    <row r="7">
      <c r="A7" s="4" t="inlineStr">
        <is>
          <t>Weighted average exercise price for option</t>
        </is>
      </c>
      <c r="B7" s="7" t="n">
        <v>0.36</v>
      </c>
    </row>
    <row r="8">
      <c r="A8" s="4" t="inlineStr">
        <is>
          <t>Warrant [Member]</t>
        </is>
      </c>
    </row>
    <row r="9">
      <c r="A9" s="4" t="inlineStr">
        <is>
          <t>Warrants to purchase common stock, outstanding</t>
        </is>
      </c>
      <c r="B9" s="5" t="n">
        <v>2756000</v>
      </c>
      <c r="C9" s="5" t="n">
        <v>2756000</v>
      </c>
    </row>
    <row r="10">
      <c r="A10" s="4" t="inlineStr">
        <is>
          <t>Weighted average exercise price for warrant</t>
        </is>
      </c>
      <c r="B10" s="7" t="n">
        <v>0.5</v>
      </c>
      <c r="C10" s="7" t="n">
        <v>0.5</v>
      </c>
    </row>
    <row r="11">
      <c r="A11" s="4" t="inlineStr">
        <is>
          <t>Weighted average remaining contractual life of all outstanding warrants</t>
        </is>
      </c>
      <c r="B11" s="4" t="inlineStr">
        <is>
          <t>9 months</t>
        </is>
      </c>
      <c r="C11" s="4" t="inlineStr">
        <is>
          <t>11 months 4 days</t>
        </is>
      </c>
    </row>
    <row r="12">
      <c r="A12" s="4" t="inlineStr">
        <is>
          <t>Aggregate intrinsic value</t>
        </is>
      </c>
      <c r="B12" s="6" t="n">
        <v>227370</v>
      </c>
      <c r="C12" s="6" t="n">
        <v>8268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0" customWidth="1" min="2" max="2"/>
  </cols>
  <sheetData>
    <row r="1">
      <c r="A1" s="1" t="inlineStr">
        <is>
          <t>Stockholders' Equity - Schedule of Common Stock Warrants Activity (Details)</t>
        </is>
      </c>
      <c r="B1" s="2" t="inlineStr">
        <is>
          <t>3 Months Ended</t>
        </is>
      </c>
    </row>
    <row r="2">
      <c r="B2" s="2" t="inlineStr">
        <is>
          <t>Mar. 31, 2021$ / sharesshares</t>
        </is>
      </c>
    </row>
    <row r="3">
      <c r="A3" s="3" t="inlineStr">
        <is>
          <t>Equity [Abstract]</t>
        </is>
      </c>
    </row>
    <row r="4">
      <c r="A4" s="4" t="inlineStr">
        <is>
          <t>Number of Warrants Beginning Balance | shares</t>
        </is>
      </c>
      <c r="B4" s="5" t="n">
        <v>2756000</v>
      </c>
    </row>
    <row r="5">
      <c r="A5" s="4" t="inlineStr">
        <is>
          <t>Number of Warrants Issued | shares</t>
        </is>
      </c>
      <c r="B5" s="4" t="inlineStr">
        <is>
          <t xml:space="preserve"> </t>
        </is>
      </c>
    </row>
    <row r="6">
      <c r="A6" s="4" t="inlineStr">
        <is>
          <t>Number of Warrants Cancelled | shares</t>
        </is>
      </c>
      <c r="B6" s="4" t="inlineStr">
        <is>
          <t xml:space="preserve"> </t>
        </is>
      </c>
    </row>
    <row r="7">
      <c r="A7" s="4" t="inlineStr">
        <is>
          <t>Number of Warrants Expired | shares</t>
        </is>
      </c>
      <c r="B7" s="4" t="inlineStr">
        <is>
          <t xml:space="preserve"> </t>
        </is>
      </c>
    </row>
    <row r="8">
      <c r="A8" s="4" t="inlineStr">
        <is>
          <t>Number of Warrants Ending Balance | shares</t>
        </is>
      </c>
      <c r="B8" s="5" t="n">
        <v>2756000</v>
      </c>
    </row>
    <row r="9">
      <c r="A9" s="4" t="inlineStr">
        <is>
          <t>Weighted Average Exercise Price Beginning Balance | $ / shares</t>
        </is>
      </c>
      <c r="B9" s="7" t="n">
        <v>0.5</v>
      </c>
    </row>
    <row r="10">
      <c r="A10" s="4" t="inlineStr">
        <is>
          <t>Weighted Average Exercise Price Issued | $ / shares</t>
        </is>
      </c>
      <c r="B10" s="4" t="inlineStr">
        <is>
          <t xml:space="preserve"> </t>
        </is>
      </c>
    </row>
    <row r="11">
      <c r="A11" s="4" t="inlineStr">
        <is>
          <t>Weighted Average Exercise Price Cancelled | $ / shares</t>
        </is>
      </c>
      <c r="B11" s="4" t="inlineStr">
        <is>
          <t xml:space="preserve"> </t>
        </is>
      </c>
    </row>
    <row r="12">
      <c r="A12" s="4" t="inlineStr">
        <is>
          <t>Weighted Average Exercise Price Expired | $ / shares</t>
        </is>
      </c>
      <c r="B12" s="4" t="inlineStr">
        <is>
          <t xml:space="preserve"> </t>
        </is>
      </c>
    </row>
    <row r="13">
      <c r="A13" s="4" t="inlineStr">
        <is>
          <t>Weighted Average Exercise Price Ending Balance | $ / shares</t>
        </is>
      </c>
      <c r="B13" s="7" t="n">
        <v>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Related Parties (Details Narrative) - USD ($)</t>
        </is>
      </c>
      <c r="B1" s="2" t="inlineStr">
        <is>
          <t>3 Months Ended</t>
        </is>
      </c>
      <c r="C1" s="2" t="inlineStr">
        <is>
          <t>12 Months Ended</t>
        </is>
      </c>
    </row>
    <row r="2">
      <c r="B2" s="2" t="inlineStr">
        <is>
          <t>Mar. 31, 2021</t>
        </is>
      </c>
      <c r="C2" s="2" t="inlineStr">
        <is>
          <t>Dec. 31, 2020</t>
        </is>
      </c>
    </row>
    <row r="3">
      <c r="A3" s="4" t="inlineStr">
        <is>
          <t>Mr. Neuman [Member]</t>
        </is>
      </c>
    </row>
    <row r="4">
      <c r="A4" s="4" t="inlineStr">
        <is>
          <t>Stock issued for service rendered, value</t>
        </is>
      </c>
      <c r="B4" s="6" t="n">
        <v>72800</v>
      </c>
      <c r="C4" s="6" t="n">
        <v>99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Total Revenue</t>
        </is>
      </c>
      <c r="B4" s="6" t="n">
        <v>5762843</v>
      </c>
      <c r="C4" s="6" t="n">
        <v>3851601</v>
      </c>
    </row>
    <row r="5">
      <c r="A5" s="3" t="inlineStr">
        <is>
          <t>Expenses</t>
        </is>
      </c>
    </row>
    <row r="6">
      <c r="A6" s="4" t="inlineStr">
        <is>
          <t>Property Taxes, Insurance and Other Operating</t>
        </is>
      </c>
      <c r="B6" s="5" t="n">
        <v>3544730</v>
      </c>
      <c r="C6" s="5" t="n">
        <v>2331744</v>
      </c>
    </row>
    <row r="7">
      <c r="A7" s="4" t="inlineStr">
        <is>
          <t>General and Administrative</t>
        </is>
      </c>
      <c r="B7" s="5" t="n">
        <v>2098327</v>
      </c>
      <c r="C7" s="5" t="n">
        <v>343063</v>
      </c>
    </row>
    <row r="8">
      <c r="A8" s="4" t="inlineStr">
        <is>
          <t>Provision for Bad Debts</t>
        </is>
      </c>
      <c r="B8" s="5" t="n">
        <v>24134</v>
      </c>
      <c r="C8" s="5" t="n">
        <v>206608</v>
      </c>
    </row>
    <row r="9">
      <c r="A9" s="4" t="inlineStr">
        <is>
          <t>Acquisition Costs</t>
        </is>
      </c>
      <c r="B9" s="4" t="inlineStr">
        <is>
          <t xml:space="preserve"> </t>
        </is>
      </c>
      <c r="C9" s="5" t="n">
        <v>14891</v>
      </c>
    </row>
    <row r="10">
      <c r="A10" s="4" t="inlineStr">
        <is>
          <t>Depreciation and Amortization</t>
        </is>
      </c>
      <c r="B10" s="5" t="n">
        <v>401023</v>
      </c>
      <c r="C10" s="5" t="n">
        <v>387218</v>
      </c>
    </row>
    <row r="11">
      <c r="A11" s="4" t="inlineStr">
        <is>
          <t>Total Expenses</t>
        </is>
      </c>
      <c r="B11" s="5" t="n">
        <v>6068214</v>
      </c>
      <c r="C11" s="5" t="n">
        <v>3283524</v>
      </c>
    </row>
    <row r="12">
      <c r="A12" s="4" t="inlineStr">
        <is>
          <t>Income from Operations</t>
        </is>
      </c>
      <c r="B12" s="5" t="n">
        <v>-305371</v>
      </c>
      <c r="C12" s="5" t="n">
        <v>568077</v>
      </c>
    </row>
    <row r="13">
      <c r="A13" s="3" t="inlineStr">
        <is>
          <t>Other Income</t>
        </is>
      </c>
    </row>
    <row r="14">
      <c r="A14" s="4" t="inlineStr">
        <is>
          <t>Interest Expense</t>
        </is>
      </c>
      <c r="B14" s="5" t="n">
        <v>543543</v>
      </c>
      <c r="C14" s="5" t="n">
        <v>505270</v>
      </c>
    </row>
    <row r="15">
      <c r="A15" s="4" t="inlineStr">
        <is>
          <t>Gain on Forgiveness of PPP Loan</t>
        </is>
      </c>
      <c r="B15" s="5" t="n">
        <v>-675598</v>
      </c>
      <c r="C15" s="4" t="inlineStr">
        <is>
          <t xml:space="preserve"> </t>
        </is>
      </c>
    </row>
    <row r="16">
      <c r="A16" s="4" t="inlineStr">
        <is>
          <t>Other Income</t>
        </is>
      </c>
      <c r="B16" s="5" t="n">
        <v>-432022</v>
      </c>
      <c r="C16" s="4" t="inlineStr">
        <is>
          <t xml:space="preserve"> </t>
        </is>
      </c>
    </row>
    <row r="17">
      <c r="A17" s="4" t="inlineStr">
        <is>
          <t>Total Other (Income) Expense</t>
        </is>
      </c>
      <c r="B17" s="5" t="n">
        <v>-564077</v>
      </c>
      <c r="C17" s="5" t="n">
        <v>505270</v>
      </c>
    </row>
    <row r="18">
      <c r="A18" s="4" t="inlineStr">
        <is>
          <t>Net Income</t>
        </is>
      </c>
      <c r="B18" s="5" t="n">
        <v>258706</v>
      </c>
      <c r="C18" s="5" t="n">
        <v>62807</v>
      </c>
    </row>
    <row r="19">
      <c r="A19" s="4" t="inlineStr">
        <is>
          <t>Net (Income) Loss Attributable to Noncontrolling Interests</t>
        </is>
      </c>
      <c r="B19" s="5" t="n">
        <v>-10650</v>
      </c>
      <c r="C19" s="5" t="n">
        <v>-1707</v>
      </c>
    </row>
    <row r="20">
      <c r="A20" s="4" t="inlineStr">
        <is>
          <t>Net Income Attributable to Global Healthcare REIT, Inc.</t>
        </is>
      </c>
      <c r="B20" s="5" t="n">
        <v>248056</v>
      </c>
      <c r="C20" s="5" t="n">
        <v>61100</v>
      </c>
    </row>
    <row r="21">
      <c r="A21" s="4" t="inlineStr">
        <is>
          <t>Series D Preferred Dividends</t>
        </is>
      </c>
      <c r="B21" s="5" t="n">
        <v>-7500</v>
      </c>
      <c r="C21" s="5" t="n">
        <v>-7500</v>
      </c>
    </row>
    <row r="22">
      <c r="A22" s="4" t="inlineStr">
        <is>
          <t>Net Income Attributable to Common Stockholders</t>
        </is>
      </c>
      <c r="B22" s="6" t="n">
        <v>240556</v>
      </c>
      <c r="C22" s="6" t="n">
        <v>53600</v>
      </c>
    </row>
    <row r="23">
      <c r="A23" s="3" t="inlineStr">
        <is>
          <t>Net Income per Share Attributable to Common Stockholders:</t>
        </is>
      </c>
    </row>
    <row r="24">
      <c r="A24" s="4" t="inlineStr">
        <is>
          <t>Basic</t>
        </is>
      </c>
      <c r="B24" s="7" t="n">
        <v>0.01</v>
      </c>
      <c r="C24" s="6" t="n">
        <v>0</v>
      </c>
    </row>
    <row r="25">
      <c r="A25" s="4" t="inlineStr">
        <is>
          <t>Diluted</t>
        </is>
      </c>
      <c r="B25" s="7" t="n">
        <v>0.01</v>
      </c>
      <c r="C25" s="6" t="n">
        <v>0</v>
      </c>
    </row>
    <row r="26">
      <c r="A26" s="3" t="inlineStr">
        <is>
          <t>Weighted Average Common Shares Outstanding:</t>
        </is>
      </c>
    </row>
    <row r="27">
      <c r="A27" s="4" t="inlineStr">
        <is>
          <t>Basic</t>
        </is>
      </c>
      <c r="B27" s="5" t="n">
        <v>26866379</v>
      </c>
      <c r="C27" s="5" t="n">
        <v>27441040</v>
      </c>
    </row>
    <row r="28">
      <c r="A28" s="4" t="inlineStr">
        <is>
          <t>Diluted</t>
        </is>
      </c>
      <c r="B28" s="5" t="n">
        <v>27605688</v>
      </c>
      <c r="C28" s="5" t="n">
        <v>27441040</v>
      </c>
    </row>
    <row r="29">
      <c r="A29" s="4" t="inlineStr">
        <is>
          <t>Rental Revenue [Member]</t>
        </is>
      </c>
    </row>
    <row r="30">
      <c r="A30" s="3" t="inlineStr">
        <is>
          <t>Revenue</t>
        </is>
      </c>
    </row>
    <row r="31">
      <c r="A31" s="4" t="inlineStr">
        <is>
          <t>Total Revenue</t>
        </is>
      </c>
      <c r="B31" s="6" t="n">
        <v>390386</v>
      </c>
      <c r="C31" s="6" t="n">
        <v>521012</v>
      </c>
    </row>
    <row r="32">
      <c r="A32" s="4" t="inlineStr">
        <is>
          <t>Healthcare Revenue [Member]</t>
        </is>
      </c>
    </row>
    <row r="33">
      <c r="A33" s="3" t="inlineStr">
        <is>
          <t>Revenue</t>
        </is>
      </c>
    </row>
    <row r="34">
      <c r="A34" s="4" t="inlineStr">
        <is>
          <t>Total Revenue</t>
        </is>
      </c>
      <c r="B34" s="6" t="n">
        <v>5372457</v>
      </c>
      <c r="C34" s="6" t="n">
        <v>33305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Facility Leases - Schedule of Leasing Arrangements (Details)</t>
        </is>
      </c>
      <c r="B1" s="2" t="inlineStr">
        <is>
          <t>3 Months Ended</t>
        </is>
      </c>
    </row>
    <row r="2">
      <c r="B2" s="2" t="inlineStr">
        <is>
          <t>Mar. 31, 2021USD ($)</t>
        </is>
      </c>
    </row>
    <row r="3">
      <c r="A3" s="4" t="inlineStr">
        <is>
          <t>Warrenton [Member]</t>
        </is>
      </c>
    </row>
    <row r="4">
      <c r="A4" s="4" t="inlineStr">
        <is>
          <t>Monthly Lease Income</t>
        </is>
      </c>
      <c r="B4" s="6" t="n">
        <v>54101</v>
      </c>
      <c r="C4" s="4" t="inlineStr">
        <is>
          <t>[1],[2]</t>
        </is>
      </c>
    </row>
    <row r="5">
      <c r="A5" s="4" t="inlineStr">
        <is>
          <t>Lease Renewal Option</t>
        </is>
      </c>
      <c r="B5" s="4" t="inlineStr">
        <is>
          <t>None</t>
        </is>
      </c>
      <c r="C5" s="4" t="inlineStr">
        <is>
          <t>[2]</t>
        </is>
      </c>
    </row>
    <row r="6">
      <c r="A6" s="4" t="inlineStr">
        <is>
          <t>Goodwill [Member]</t>
        </is>
      </c>
    </row>
    <row r="7">
      <c r="A7" s="4" t="inlineStr">
        <is>
          <t>Monthly Lease Income</t>
        </is>
      </c>
      <c r="B7" s="6" t="n">
        <v>48125</v>
      </c>
      <c r="C7" s="4" t="inlineStr">
        <is>
          <t>[1],[3]</t>
        </is>
      </c>
    </row>
    <row r="8">
      <c r="A8" s="4" t="inlineStr">
        <is>
          <t>Lease Expiration</t>
        </is>
      </c>
      <c r="B8" s="4" t="inlineStr">
        <is>
          <t>Feb. 1,
		2027</t>
        </is>
      </c>
      <c r="C8" s="4" t="inlineStr">
        <is>
          <t>[3]</t>
        </is>
      </c>
    </row>
    <row r="9">
      <c r="A9" s="4" t="inlineStr">
        <is>
          <t>Lease Renewal Option</t>
        </is>
      </c>
      <c r="B9" s="4" t="inlineStr">
        <is>
          <t>Term may be extended for one additional five-year term.</t>
        </is>
      </c>
      <c r="C9" s="4" t="inlineStr">
        <is>
          <t>[3]</t>
        </is>
      </c>
    </row>
    <row r="10">
      <c r="A10" s="4" t="inlineStr">
        <is>
          <t>Providence [Member]</t>
        </is>
      </c>
    </row>
    <row r="11">
      <c r="A11" s="4" t="inlineStr">
        <is>
          <t>Monthly Lease Income</t>
        </is>
      </c>
      <c r="B11" s="6" t="n">
        <v>41616</v>
      </c>
      <c r="C11" s="4" t="inlineStr">
        <is>
          <t>[1],[2]</t>
        </is>
      </c>
    </row>
    <row r="12">
      <c r="A12" s="4" t="inlineStr">
        <is>
          <t>Lease Renewal Option</t>
        </is>
      </c>
      <c r="B12" s="4" t="inlineStr">
        <is>
          <t>None</t>
        </is>
      </c>
      <c r="C12" s="4" t="inlineStr">
        <is>
          <t>[2]</t>
        </is>
      </c>
    </row>
    <row r="13"/>
    <row r="14">
      <c r="A14" s="4" t="inlineStr">
        <is>
          <t>[1]</t>
        </is>
      </c>
      <c r="B14" s="4" t="inlineStr">
        <is>
          <t>Monthly lease income reflects rent income on a straight-line basis over, where applicable, the term of each lease.</t>
        </is>
      </c>
    </row>
    <row r="15">
      <c r="A15" s="4" t="inlineStr">
        <is>
          <t>[2]</t>
        </is>
      </c>
      <c r="B15" s="4" t="inlineStr">
        <is>
          <t>The Company served Notice of Termination to operator in January 2021. As per the Order issued by the Federal Bankruptcy Court, the current operator is to continue to make rental payments. See footnote10.</t>
        </is>
      </c>
    </row>
    <row r="16">
      <c r="A16" s="4" t="inlineStr">
        <is>
          <t>[3]</t>
        </is>
      </c>
      <c r="B16" s="4" t="inlineStr">
        <is>
          <t>The lease became effective on February 1, 2017, and the facility began generating rental revenue thereafter.</t>
        </is>
      </c>
    </row>
  </sheetData>
  <mergeCells count="7">
    <mergeCell ref="A1:A2"/>
    <mergeCell ref="B1:C1"/>
    <mergeCell ref="B2:C2"/>
    <mergeCell ref="A13:C13"/>
    <mergeCell ref="B14:C14"/>
    <mergeCell ref="B15:C15"/>
    <mergeCell ref="B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cility Leases - Schedule of Future Cash Payments for Rent Received During Initial Term of Lease (Details)</t>
        </is>
      </c>
      <c r="B1" s="2" t="inlineStr">
        <is>
          <t>Mar. 31, 2021USD ($)</t>
        </is>
      </c>
    </row>
    <row r="2">
      <c r="A2" s="3" t="inlineStr">
        <is>
          <t>Leases [Abstract]</t>
        </is>
      </c>
    </row>
    <row r="3">
      <c r="A3" s="4" t="inlineStr">
        <is>
          <t>Remaining 9 months of 2021</t>
        </is>
      </c>
      <c r="B3" s="6" t="n">
        <v>464562</v>
      </c>
    </row>
    <row r="4">
      <c r="A4" s="4" t="inlineStr">
        <is>
          <t>2022</t>
        </is>
      </c>
      <c r="B4" s="5" t="n">
        <v>626808</v>
      </c>
    </row>
    <row r="5">
      <c r="A5" s="4" t="inlineStr">
        <is>
          <t>2023</t>
        </is>
      </c>
      <c r="B5" s="5" t="n">
        <v>635026</v>
      </c>
    </row>
    <row r="6">
      <c r="A6" s="4" t="inlineStr">
        <is>
          <t>2024</t>
        </is>
      </c>
      <c r="B6" s="5" t="n">
        <v>643401</v>
      </c>
    </row>
    <row r="7">
      <c r="A7" s="4" t="inlineStr">
        <is>
          <t>2025</t>
        </is>
      </c>
      <c r="B7" s="5" t="n">
        <v>651954</v>
      </c>
    </row>
    <row r="8">
      <c r="A8" s="4" t="inlineStr">
        <is>
          <t>2026 and Thereafter</t>
        </is>
      </c>
      <c r="B8" s="5" t="n">
        <v>715781</v>
      </c>
    </row>
    <row r="9">
      <c r="A9" s="4" t="inlineStr">
        <is>
          <t>Total</t>
        </is>
      </c>
      <c r="B9" s="6" t="n">
        <v>37375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egment Reporting (Details Narrative)</t>
        </is>
      </c>
      <c r="B1" s="2" t="inlineStr">
        <is>
          <t>3 Months Ended</t>
        </is>
      </c>
    </row>
    <row r="2">
      <c r="B2" s="2" t="inlineStr">
        <is>
          <t>Mar. 31, 2021Number</t>
        </is>
      </c>
    </row>
    <row r="3">
      <c r="A3" s="3" t="inlineStr">
        <is>
          <t>Segment Reporting [Abstract]</t>
        </is>
      </c>
    </row>
    <row r="4">
      <c r="A4" s="4" t="inlineStr">
        <is>
          <t>Number of reporting segment</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t>
        </is>
      </c>
      <c r="B1" s="2" t="inlineStr">
        <is>
          <t>3 Months Ended</t>
        </is>
      </c>
    </row>
    <row r="2">
      <c r="B2" s="2" t="inlineStr">
        <is>
          <t>Mar. 31, 2021</t>
        </is>
      </c>
      <c r="C2" s="2" t="inlineStr">
        <is>
          <t>Mar. 31, 2020</t>
        </is>
      </c>
    </row>
    <row r="3">
      <c r="A3" s="4" t="inlineStr">
        <is>
          <t>Total Revenue</t>
        </is>
      </c>
      <c r="B3" s="6" t="n">
        <v>5762843</v>
      </c>
      <c r="C3" s="6" t="n">
        <v>3851601</v>
      </c>
    </row>
    <row r="4">
      <c r="A4" s="4" t="inlineStr">
        <is>
          <t>Property Taxes, Insurance and Other Operating</t>
        </is>
      </c>
      <c r="B4" s="5" t="n">
        <v>3544730</v>
      </c>
      <c r="C4" s="5" t="n">
        <v>2331744</v>
      </c>
    </row>
    <row r="5">
      <c r="A5" s="4" t="inlineStr">
        <is>
          <t>General and Administrative</t>
        </is>
      </c>
      <c r="B5" s="5" t="n">
        <v>2098327</v>
      </c>
      <c r="C5" s="5" t="n">
        <v>343063</v>
      </c>
    </row>
    <row r="6">
      <c r="A6" s="4" t="inlineStr">
        <is>
          <t>Provision for Debts</t>
        </is>
      </c>
      <c r="B6" s="5" t="n">
        <v>24134</v>
      </c>
      <c r="C6" s="5" t="n">
        <v>206608</v>
      </c>
    </row>
    <row r="7">
      <c r="A7" s="4" t="inlineStr">
        <is>
          <t>Acquisition costs</t>
        </is>
      </c>
      <c r="B7" s="4" t="inlineStr">
        <is>
          <t xml:space="preserve"> </t>
        </is>
      </c>
      <c r="C7" s="5" t="n">
        <v>14891</v>
      </c>
    </row>
    <row r="8">
      <c r="A8" s="4" t="inlineStr">
        <is>
          <t>Depreciation and Amortization</t>
        </is>
      </c>
      <c r="B8" s="5" t="n">
        <v>401023</v>
      </c>
      <c r="C8" s="5" t="n">
        <v>387218</v>
      </c>
    </row>
    <row r="9">
      <c r="A9" s="4" t="inlineStr">
        <is>
          <t>Total Expenses</t>
        </is>
      </c>
      <c r="B9" s="5" t="n">
        <v>6068214</v>
      </c>
      <c r="C9" s="5" t="n">
        <v>3283524</v>
      </c>
    </row>
    <row r="10">
      <c r="A10" s="4" t="inlineStr">
        <is>
          <t>Income (Loss) from Operations</t>
        </is>
      </c>
      <c r="B10" s="5" t="n">
        <v>-305371</v>
      </c>
      <c r="C10" s="5" t="n">
        <v>568077</v>
      </c>
    </row>
    <row r="11">
      <c r="A11" s="4" t="inlineStr">
        <is>
          <t>Interest Expense</t>
        </is>
      </c>
      <c r="B11" s="5" t="n">
        <v>543543</v>
      </c>
      <c r="C11" s="5" t="n">
        <v>505270</v>
      </c>
    </row>
    <row r="12">
      <c r="A12" s="4" t="inlineStr">
        <is>
          <t>Gain on Forgiveness of PPP Loan</t>
        </is>
      </c>
      <c r="B12" s="5" t="n">
        <v>-675598</v>
      </c>
      <c r="C12" s="4" t="inlineStr">
        <is>
          <t xml:space="preserve"> </t>
        </is>
      </c>
    </row>
    <row r="13">
      <c r="A13" s="4" t="inlineStr">
        <is>
          <t>Other (Income) Expense</t>
        </is>
      </c>
      <c r="B13" s="5" t="n">
        <v>-432022</v>
      </c>
      <c r="C13" s="4" t="inlineStr">
        <is>
          <t xml:space="preserve"> </t>
        </is>
      </c>
    </row>
    <row r="14">
      <c r="A14" s="4" t="inlineStr">
        <is>
          <t>Total Other (Income) Expense</t>
        </is>
      </c>
      <c r="B14" s="5" t="n">
        <v>564077</v>
      </c>
      <c r="C14" s="5" t="n">
        <v>-505270</v>
      </c>
    </row>
    <row r="15">
      <c r="A15" s="4" t="inlineStr">
        <is>
          <t>Net Income (Loss)</t>
        </is>
      </c>
      <c r="B15" s="5" t="n">
        <v>258706</v>
      </c>
      <c r="C15" s="5" t="n">
        <v>62807</v>
      </c>
    </row>
    <row r="16">
      <c r="A16" s="4" t="inlineStr">
        <is>
          <t>Net Loss Attributable to Noncontrolling Interests</t>
        </is>
      </c>
      <c r="B16" s="5" t="n">
        <v>-10650</v>
      </c>
      <c r="C16" s="5" t="n">
        <v>-1707</v>
      </c>
    </row>
    <row r="17">
      <c r="A17" s="4" t="inlineStr">
        <is>
          <t>Net Income (Loss) Attributable to Global Healthcare REIT, Inc.</t>
        </is>
      </c>
      <c r="B17" s="5" t="n">
        <v>248056</v>
      </c>
      <c r="C17" s="5" t="n">
        <v>61100</v>
      </c>
    </row>
    <row r="18">
      <c r="A18" s="4" t="inlineStr">
        <is>
          <t>Rental Revenue [Member]</t>
        </is>
      </c>
    </row>
    <row r="19">
      <c r="A19" s="4" t="inlineStr">
        <is>
          <t>Total Revenue</t>
        </is>
      </c>
      <c r="B19" s="5" t="n">
        <v>390386</v>
      </c>
      <c r="C19" s="5" t="n">
        <v>521012</v>
      </c>
    </row>
    <row r="20">
      <c r="A20" s="4" t="inlineStr">
        <is>
          <t>Healthcare Revenue [Member]</t>
        </is>
      </c>
    </row>
    <row r="21">
      <c r="A21" s="4" t="inlineStr">
        <is>
          <t>Total Revenue</t>
        </is>
      </c>
      <c r="B21" s="5" t="n">
        <v>5372457</v>
      </c>
      <c r="C21" s="5" t="n">
        <v>3330589</v>
      </c>
    </row>
    <row r="22">
      <c r="A22" s="4" t="inlineStr">
        <is>
          <t>Real Estate Services [Member]</t>
        </is>
      </c>
    </row>
    <row r="23">
      <c r="A23" s="4" t="inlineStr">
        <is>
          <t>Total Revenue</t>
        </is>
      </c>
      <c r="B23" s="5" t="n">
        <v>390386</v>
      </c>
      <c r="C23" s="5" t="n">
        <v>521012</v>
      </c>
    </row>
    <row r="24">
      <c r="A24" s="4" t="inlineStr">
        <is>
          <t>Property Taxes, Insurance and Other Operating</t>
        </is>
      </c>
      <c r="B24" s="5" t="n">
        <v>361606</v>
      </c>
      <c r="C24" s="5" t="n">
        <v>145840</v>
      </c>
    </row>
    <row r="25">
      <c r="A25" s="4" t="inlineStr">
        <is>
          <t>General and Administrative</t>
        </is>
      </c>
      <c r="B25" s="5" t="n">
        <v>1503531</v>
      </c>
      <c r="C25" s="5" t="n">
        <v>148570</v>
      </c>
    </row>
    <row r="26">
      <c r="A26" s="4" t="inlineStr">
        <is>
          <t>Provision for Debts</t>
        </is>
      </c>
      <c r="B26" s="5" t="n">
        <v>24134</v>
      </c>
      <c r="C26" s="4" t="inlineStr">
        <is>
          <t xml:space="preserve"> </t>
        </is>
      </c>
    </row>
    <row r="27">
      <c r="A27" s="4" t="inlineStr">
        <is>
          <t>Acquisition costs</t>
        </is>
      </c>
      <c r="B27" s="4" t="inlineStr">
        <is>
          <t xml:space="preserve"> </t>
        </is>
      </c>
      <c r="C27" s="5" t="n">
        <v>14891</v>
      </c>
    </row>
    <row r="28">
      <c r="A28" s="4" t="inlineStr">
        <is>
          <t>Depreciation and Amortization</t>
        </is>
      </c>
      <c r="B28" s="5" t="n">
        <v>47713</v>
      </c>
      <c r="C28" s="5" t="n">
        <v>335359</v>
      </c>
    </row>
    <row r="29">
      <c r="A29" s="4" t="inlineStr">
        <is>
          <t>Total Expenses</t>
        </is>
      </c>
      <c r="B29" s="5" t="n">
        <v>1936984</v>
      </c>
      <c r="C29" s="5" t="n">
        <v>644660</v>
      </c>
    </row>
    <row r="30">
      <c r="A30" s="4" t="inlineStr">
        <is>
          <t>Income (Loss) from Operations</t>
        </is>
      </c>
      <c r="B30" s="5" t="n">
        <v>-1546598</v>
      </c>
      <c r="C30" s="5" t="n">
        <v>-123648</v>
      </c>
    </row>
    <row r="31">
      <c r="A31" s="4" t="inlineStr">
        <is>
          <t>Interest Expense</t>
        </is>
      </c>
      <c r="B31" s="5" t="n">
        <v>543543</v>
      </c>
      <c r="C31" s="5" t="n">
        <v>477763</v>
      </c>
    </row>
    <row r="32">
      <c r="A32" s="4" t="inlineStr">
        <is>
          <t>Gain on Forgiveness of PPP Loan</t>
        </is>
      </c>
      <c r="B32" s="4" t="inlineStr">
        <is>
          <t xml:space="preserve"> </t>
        </is>
      </c>
      <c r="C32" s="4" t="inlineStr">
        <is>
          <t xml:space="preserve"> </t>
        </is>
      </c>
    </row>
    <row r="33">
      <c r="A33" s="4" t="inlineStr">
        <is>
          <t>Other (Income) Expense</t>
        </is>
      </c>
      <c r="B33" s="5" t="n">
        <v>-432022</v>
      </c>
      <c r="C33" s="4" t="inlineStr">
        <is>
          <t xml:space="preserve"> </t>
        </is>
      </c>
    </row>
    <row r="34">
      <c r="A34" s="4" t="inlineStr">
        <is>
          <t>Total Other (Income) Expense</t>
        </is>
      </c>
      <c r="B34" s="5" t="n">
        <v>111521</v>
      </c>
      <c r="C34" s="5" t="n">
        <v>477763</v>
      </c>
    </row>
    <row r="35">
      <c r="A35" s="4" t="inlineStr">
        <is>
          <t>Net Income (Loss)</t>
        </is>
      </c>
      <c r="B35" s="5" t="n">
        <v>-1658119</v>
      </c>
      <c r="C35" s="5" t="n">
        <v>-601411</v>
      </c>
    </row>
    <row r="36">
      <c r="A36" s="4" t="inlineStr">
        <is>
          <t>Net Loss Attributable to Noncontrolling Interests</t>
        </is>
      </c>
      <c r="B36" s="5" t="n">
        <v>-10650</v>
      </c>
      <c r="C36" s="5" t="n">
        <v>-1707</v>
      </c>
    </row>
    <row r="37">
      <c r="A37" s="4" t="inlineStr">
        <is>
          <t>Net Income (Loss) Attributable to Global Healthcare REIT, Inc.</t>
        </is>
      </c>
      <c r="B37" s="5" t="n">
        <v>-1668769</v>
      </c>
      <c r="C37" s="5" t="n">
        <v>-603118</v>
      </c>
    </row>
    <row r="38">
      <c r="A38" s="4" t="inlineStr">
        <is>
          <t>Real Estate Services [Member] | Rental Revenue [Member]</t>
        </is>
      </c>
    </row>
    <row r="39">
      <c r="A39" s="4" t="inlineStr">
        <is>
          <t>Total Revenue</t>
        </is>
      </c>
      <c r="B39" s="5" t="n">
        <v>390386</v>
      </c>
      <c r="C39" s="5" t="n">
        <v>521012</v>
      </c>
    </row>
    <row r="40">
      <c r="A40" s="4" t="inlineStr">
        <is>
          <t>Real Estate Services [Member] | Healthcare Revenue [Member]</t>
        </is>
      </c>
    </row>
    <row r="41">
      <c r="A41" s="4" t="inlineStr">
        <is>
          <t>Total Revenue</t>
        </is>
      </c>
      <c r="B41" s="4" t="inlineStr">
        <is>
          <t xml:space="preserve"> </t>
        </is>
      </c>
      <c r="C41" s="4" t="inlineStr">
        <is>
          <t xml:space="preserve"> </t>
        </is>
      </c>
    </row>
    <row r="42">
      <c r="A42" s="4" t="inlineStr">
        <is>
          <t>Healthcare Services [Member]</t>
        </is>
      </c>
    </row>
    <row r="43">
      <c r="A43" s="4" t="inlineStr">
        <is>
          <t>Total Revenue</t>
        </is>
      </c>
      <c r="B43" s="5" t="n">
        <v>5372457</v>
      </c>
      <c r="C43" s="5" t="n">
        <v>3330589</v>
      </c>
    </row>
    <row r="44">
      <c r="A44" s="4" t="inlineStr">
        <is>
          <t>Property Taxes, Insurance and Other Operating</t>
        </is>
      </c>
      <c r="B44" s="5" t="n">
        <v>3183124</v>
      </c>
      <c r="C44" s="5" t="n">
        <v>2185904</v>
      </c>
    </row>
    <row r="45">
      <c r="A45" s="4" t="inlineStr">
        <is>
          <t>General and Administrative</t>
        </is>
      </c>
      <c r="B45" s="5" t="n">
        <v>594796</v>
      </c>
      <c r="C45" s="5" t="n">
        <v>194493</v>
      </c>
    </row>
    <row r="46">
      <c r="A46" s="4" t="inlineStr">
        <is>
          <t>Provision for Debts</t>
        </is>
      </c>
      <c r="B46" s="4" t="inlineStr">
        <is>
          <t xml:space="preserve"> </t>
        </is>
      </c>
      <c r="C46" s="5" t="n">
        <v>206608</v>
      </c>
    </row>
    <row r="47">
      <c r="A47" s="4" t="inlineStr">
        <is>
          <t>Acquisition costs</t>
        </is>
      </c>
      <c r="B47" s="4" t="inlineStr">
        <is>
          <t xml:space="preserve"> </t>
        </is>
      </c>
      <c r="C47" s="4" t="inlineStr">
        <is>
          <t xml:space="preserve"> </t>
        </is>
      </c>
    </row>
    <row r="48">
      <c r="A48" s="4" t="inlineStr">
        <is>
          <t>Depreciation and Amortization</t>
        </is>
      </c>
      <c r="B48" s="5" t="n">
        <v>353310</v>
      </c>
      <c r="C48" s="5" t="n">
        <v>51859</v>
      </c>
    </row>
    <row r="49">
      <c r="A49" s="4" t="inlineStr">
        <is>
          <t>Total Expenses</t>
        </is>
      </c>
      <c r="B49" s="5" t="n">
        <v>4131230</v>
      </c>
      <c r="C49" s="5" t="n">
        <v>2638864</v>
      </c>
    </row>
    <row r="50">
      <c r="A50" s="4" t="inlineStr">
        <is>
          <t>Income (Loss) from Operations</t>
        </is>
      </c>
      <c r="B50" s="5" t="n">
        <v>1241227</v>
      </c>
      <c r="C50" s="5" t="n">
        <v>691725</v>
      </c>
    </row>
    <row r="51">
      <c r="A51" s="4" t="inlineStr">
        <is>
          <t>Interest Expense</t>
        </is>
      </c>
      <c r="B51" s="4" t="inlineStr">
        <is>
          <t xml:space="preserve"> </t>
        </is>
      </c>
      <c r="C51" s="5" t="n">
        <v>27507</v>
      </c>
    </row>
    <row r="52">
      <c r="A52" s="4" t="inlineStr">
        <is>
          <t>Gain on Forgiveness of PPP Loan</t>
        </is>
      </c>
      <c r="B52" s="5" t="n">
        <v>-675598</v>
      </c>
      <c r="C52" s="4" t="inlineStr">
        <is>
          <t xml:space="preserve"> </t>
        </is>
      </c>
    </row>
    <row r="53">
      <c r="A53" s="4" t="inlineStr">
        <is>
          <t>Other (Income) Expense</t>
        </is>
      </c>
      <c r="B53" s="4" t="inlineStr">
        <is>
          <t xml:space="preserve"> </t>
        </is>
      </c>
      <c r="C53" s="4" t="inlineStr">
        <is>
          <t xml:space="preserve"> </t>
        </is>
      </c>
    </row>
    <row r="54">
      <c r="A54" s="4" t="inlineStr">
        <is>
          <t>Total Other (Income) Expense</t>
        </is>
      </c>
      <c r="B54" s="5" t="n">
        <v>-675598</v>
      </c>
      <c r="C54" s="5" t="n">
        <v>27507</v>
      </c>
    </row>
    <row r="55">
      <c r="A55" s="4" t="inlineStr">
        <is>
          <t>Net Income (Loss)</t>
        </is>
      </c>
      <c r="B55" s="5" t="n">
        <v>1916825</v>
      </c>
      <c r="C55" s="5" t="n">
        <v>664218</v>
      </c>
    </row>
    <row r="56">
      <c r="A56" s="4" t="inlineStr">
        <is>
          <t>Net Loss Attributable to Noncontrolling Interests</t>
        </is>
      </c>
      <c r="B56" s="4" t="inlineStr">
        <is>
          <t xml:space="preserve"> </t>
        </is>
      </c>
      <c r="C56" s="4" t="inlineStr">
        <is>
          <t xml:space="preserve"> </t>
        </is>
      </c>
    </row>
    <row r="57">
      <c r="A57" s="4" t="inlineStr">
        <is>
          <t>Net Income (Loss) Attributable to Global Healthcare REIT, Inc.</t>
        </is>
      </c>
      <c r="B57" s="5" t="n">
        <v>1916825</v>
      </c>
      <c r="C57" s="5" t="n">
        <v>664218</v>
      </c>
    </row>
    <row r="58">
      <c r="A58" s="4" t="inlineStr">
        <is>
          <t>Healthcare Services [Member] | Rental Revenue [Member]</t>
        </is>
      </c>
    </row>
    <row r="59">
      <c r="A59" s="4" t="inlineStr">
        <is>
          <t>Total Revenue</t>
        </is>
      </c>
      <c r="B59" s="4" t="inlineStr">
        <is>
          <t xml:space="preserve"> </t>
        </is>
      </c>
      <c r="C59" s="4" t="inlineStr">
        <is>
          <t xml:space="preserve"> </t>
        </is>
      </c>
    </row>
    <row r="60">
      <c r="A60" s="4" t="inlineStr">
        <is>
          <t>Healthcare Services [Member] | Healthcare Revenue [Member]</t>
        </is>
      </c>
    </row>
    <row r="61">
      <c r="A61" s="4" t="inlineStr">
        <is>
          <t>Total Revenue</t>
        </is>
      </c>
      <c r="B61" s="6" t="n">
        <v>5372457</v>
      </c>
      <c r="C61" s="6" t="n">
        <v>33305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6" customWidth="1" min="1" max="1"/>
    <col width="34" customWidth="1" min="2" max="2"/>
    <col width="34" customWidth="1" min="3" max="3"/>
    <col width="22" customWidth="1" min="4" max="4"/>
    <col width="36" customWidth="1" min="5" max="5"/>
    <col width="29" customWidth="1" min="6" max="6"/>
    <col width="35" customWidth="1" min="7" max="7"/>
    <col width="59" customWidth="1" min="8" max="8"/>
    <col width="13" customWidth="1" min="9" max="9"/>
  </cols>
  <sheetData>
    <row r="1">
      <c r="A1" s="1" t="inlineStr">
        <is>
          <t>Consolidated Statement of Changes in Equity (Unaudited) - USD ($)</t>
        </is>
      </c>
      <c r="B1" s="2" t="inlineStr">
        <is>
          <t>Series A Preferred Stock [Member]</t>
        </is>
      </c>
      <c r="C1" s="2" t="inlineStr">
        <is>
          <t>Series D Preferred Stock [Member]</t>
        </is>
      </c>
      <c r="D1" s="2" t="inlineStr">
        <is>
          <t>Common Stock [Member]</t>
        </is>
      </c>
      <c r="E1" s="2" t="inlineStr">
        <is>
          <t>Additional Paid-In Capital [Member]</t>
        </is>
      </c>
      <c r="F1" s="2" t="inlineStr">
        <is>
          <t>Accumulated Deficit [Member]</t>
        </is>
      </c>
      <c r="G1" s="2" t="inlineStr">
        <is>
          <t>Non-controlling Interests [Member]</t>
        </is>
      </c>
      <c r="H1" s="2" t="inlineStr">
        <is>
          <t>Global Healthcare REIT, Inc. Stockholders' Equity [Member]</t>
        </is>
      </c>
      <c r="I1" s="2" t="inlineStr">
        <is>
          <t>Total</t>
        </is>
      </c>
    </row>
    <row r="2">
      <c r="A2" s="4" t="inlineStr">
        <is>
          <t>Beginning balance at Dec. 31, 2019</t>
        </is>
      </c>
      <c r="B2" s="6" t="n">
        <v>401000</v>
      </c>
      <c r="C2" s="6" t="n">
        <v>375000</v>
      </c>
      <c r="D2" s="6" t="n">
        <v>1372052</v>
      </c>
      <c r="E2" s="6" t="n">
        <v>10385417</v>
      </c>
      <c r="F2" s="6" t="n">
        <v>-11962220</v>
      </c>
      <c r="G2" s="6" t="n">
        <v>-204599</v>
      </c>
      <c r="H2" s="6" t="n">
        <v>571249</v>
      </c>
      <c r="I2" s="6" t="n">
        <v>366650</v>
      </c>
    </row>
    <row r="3">
      <c r="A3" s="4" t="inlineStr">
        <is>
          <t>Beginning balance, shares at Dec. 31, 2019</t>
        </is>
      </c>
      <c r="B3" s="5" t="n">
        <v>200500</v>
      </c>
      <c r="C3" s="5" t="n">
        <v>375000</v>
      </c>
      <c r="D3" s="5" t="n">
        <v>27441040</v>
      </c>
    </row>
    <row r="4">
      <c r="A4" s="4" t="inlineStr">
        <is>
          <t>Relative Fair Value of Warrants Issued with Senior Secured Notes</t>
        </is>
      </c>
      <c r="B4" s="4" t="inlineStr">
        <is>
          <t xml:space="preserve"> </t>
        </is>
      </c>
      <c r="C4" s="4" t="inlineStr">
        <is>
          <t xml:space="preserve"> </t>
        </is>
      </c>
      <c r="D4" s="4" t="inlineStr">
        <is>
          <t xml:space="preserve"> </t>
        </is>
      </c>
      <c r="E4" s="5" t="n">
        <v>19762</v>
      </c>
      <c r="F4" s="4" t="inlineStr">
        <is>
          <t xml:space="preserve"> </t>
        </is>
      </c>
      <c r="G4" s="4" t="inlineStr">
        <is>
          <t xml:space="preserve"> </t>
        </is>
      </c>
      <c r="H4" s="5" t="n">
        <v>19762</v>
      </c>
      <c r="I4" s="5" t="n">
        <v>19762</v>
      </c>
    </row>
    <row r="5">
      <c r="A5" s="4" t="inlineStr">
        <is>
          <t>Series D Preferred Dividends</t>
        </is>
      </c>
      <c r="B5" s="4" t="inlineStr">
        <is>
          <t xml:space="preserve"> </t>
        </is>
      </c>
      <c r="C5" s="4" t="inlineStr">
        <is>
          <t xml:space="preserve"> </t>
        </is>
      </c>
      <c r="D5" s="4" t="inlineStr">
        <is>
          <t xml:space="preserve"> </t>
        </is>
      </c>
      <c r="E5" s="4" t="inlineStr">
        <is>
          <t xml:space="preserve"> </t>
        </is>
      </c>
      <c r="F5" s="5" t="n">
        <v>-7500</v>
      </c>
      <c r="G5" s="4" t="inlineStr">
        <is>
          <t xml:space="preserve"> </t>
        </is>
      </c>
      <c r="H5" s="5" t="n">
        <v>-7500</v>
      </c>
      <c r="I5" s="5" t="n">
        <v>-7500</v>
      </c>
    </row>
    <row r="6">
      <c r="A6" s="4" t="inlineStr">
        <is>
          <t>Net Income</t>
        </is>
      </c>
      <c r="B6" s="4" t="inlineStr">
        <is>
          <t xml:space="preserve"> </t>
        </is>
      </c>
      <c r="C6" s="4" t="inlineStr">
        <is>
          <t xml:space="preserve"> </t>
        </is>
      </c>
      <c r="D6" s="4" t="inlineStr">
        <is>
          <t xml:space="preserve"> </t>
        </is>
      </c>
      <c r="E6" s="4" t="inlineStr">
        <is>
          <t xml:space="preserve"> </t>
        </is>
      </c>
      <c r="F6" s="5" t="n">
        <v>61100</v>
      </c>
      <c r="G6" s="5" t="n">
        <v>1707</v>
      </c>
      <c r="H6" s="5" t="n">
        <v>61100</v>
      </c>
      <c r="I6" s="5" t="n">
        <v>62807</v>
      </c>
    </row>
    <row r="7">
      <c r="A7" s="4" t="inlineStr">
        <is>
          <t>Ending balance at Mar. 31, 2020</t>
        </is>
      </c>
      <c r="B7" s="6" t="n">
        <v>401000</v>
      </c>
      <c r="C7" s="6" t="n">
        <v>375000</v>
      </c>
      <c r="D7" s="6" t="n">
        <v>1372052</v>
      </c>
      <c r="E7" s="5" t="n">
        <v>10405179</v>
      </c>
      <c r="F7" s="5" t="n">
        <v>-11908620</v>
      </c>
      <c r="G7" s="5" t="n">
        <v>-202892</v>
      </c>
      <c r="H7" s="5" t="n">
        <v>644611</v>
      </c>
      <c r="I7" s="5" t="n">
        <v>441719</v>
      </c>
    </row>
    <row r="8">
      <c r="A8" s="4" t="inlineStr">
        <is>
          <t>Ending balance, shares at Mar. 31, 2020</t>
        </is>
      </c>
      <c r="B8" s="5" t="n">
        <v>200500</v>
      </c>
      <c r="C8" s="5" t="n">
        <v>375000</v>
      </c>
      <c r="D8" s="5" t="n">
        <v>27441040</v>
      </c>
    </row>
    <row r="9">
      <c r="A9" s="4" t="inlineStr">
        <is>
          <t>Beginning balance at Dec. 31, 2020</t>
        </is>
      </c>
      <c r="B9" s="6" t="n">
        <v>401000</v>
      </c>
      <c r="C9" s="6" t="n">
        <v>375000</v>
      </c>
      <c r="D9" s="6" t="n">
        <v>1343319</v>
      </c>
      <c r="E9" s="5" t="n">
        <v>10331065</v>
      </c>
      <c r="F9" s="5" t="n">
        <v>-9036400</v>
      </c>
      <c r="G9" s="5" t="n">
        <v>-198045</v>
      </c>
      <c r="H9" s="5" t="n">
        <v>3413984</v>
      </c>
      <c r="I9" s="5" t="n">
        <v>3215939</v>
      </c>
    </row>
    <row r="10">
      <c r="A10" s="4" t="inlineStr">
        <is>
          <t>Beginning balance, shares at Dec. 31, 2020</t>
        </is>
      </c>
      <c r="B10" s="5" t="n">
        <v>200500</v>
      </c>
      <c r="C10" s="5" t="n">
        <v>375000</v>
      </c>
      <c r="D10" s="5" t="n">
        <v>26866379</v>
      </c>
    </row>
    <row r="11">
      <c r="A11" s="4" t="inlineStr">
        <is>
          <t>Series D Preferred Dividends</t>
        </is>
      </c>
      <c r="B11" s="4" t="inlineStr">
        <is>
          <t xml:space="preserve"> </t>
        </is>
      </c>
      <c r="C11" s="4" t="inlineStr">
        <is>
          <t xml:space="preserve"> </t>
        </is>
      </c>
      <c r="D11" s="4" t="inlineStr">
        <is>
          <t xml:space="preserve"> </t>
        </is>
      </c>
      <c r="E11" s="4" t="inlineStr">
        <is>
          <t xml:space="preserve"> </t>
        </is>
      </c>
      <c r="F11" s="5" t="n">
        <v>-7500</v>
      </c>
      <c r="G11" s="4" t="inlineStr">
        <is>
          <t xml:space="preserve"> </t>
        </is>
      </c>
      <c r="H11" s="5" t="n">
        <v>-7500</v>
      </c>
      <c r="I11" s="5" t="n">
        <v>-7500</v>
      </c>
    </row>
    <row r="12">
      <c r="A12" s="4" t="inlineStr">
        <is>
          <t>Net Income</t>
        </is>
      </c>
      <c r="B12" s="4" t="inlineStr">
        <is>
          <t xml:space="preserve"> </t>
        </is>
      </c>
      <c r="C12" s="4" t="inlineStr">
        <is>
          <t xml:space="preserve"> </t>
        </is>
      </c>
      <c r="D12" s="4" t="inlineStr">
        <is>
          <t xml:space="preserve"> </t>
        </is>
      </c>
      <c r="E12" s="4" t="inlineStr">
        <is>
          <t xml:space="preserve"> </t>
        </is>
      </c>
      <c r="F12" s="5" t="n">
        <v>248056</v>
      </c>
      <c r="G12" s="5" t="n">
        <v>10650</v>
      </c>
      <c r="H12" s="5" t="n">
        <v>248056</v>
      </c>
      <c r="I12" s="5" t="n">
        <v>258706</v>
      </c>
    </row>
    <row r="13">
      <c r="A13" s="4" t="inlineStr">
        <is>
          <t>Ending balance at Mar. 31, 2021</t>
        </is>
      </c>
      <c r="B13" s="6" t="n">
        <v>401000</v>
      </c>
      <c r="C13" s="6" t="n">
        <v>375000</v>
      </c>
      <c r="D13" s="6" t="n">
        <v>1343319</v>
      </c>
      <c r="E13" s="6" t="n">
        <v>10331065</v>
      </c>
      <c r="F13" s="6" t="n">
        <v>-8795844</v>
      </c>
      <c r="G13" s="6" t="n">
        <v>-187395</v>
      </c>
      <c r="H13" s="6" t="n">
        <v>3654540</v>
      </c>
      <c r="I13" s="6" t="n">
        <v>3467145</v>
      </c>
    </row>
    <row r="14">
      <c r="A14" s="4" t="inlineStr">
        <is>
          <t>Ending balance, shares at Mar. 31, 2021</t>
        </is>
      </c>
      <c r="B14" s="5" t="n">
        <v>200500</v>
      </c>
      <c r="C14" s="5" t="n">
        <v>375000</v>
      </c>
      <c r="D14" s="5" t="n">
        <v>26866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58706</v>
      </c>
      <c r="C4" s="6" t="n">
        <v>62807</v>
      </c>
    </row>
    <row r="5">
      <c r="A5" s="3" t="inlineStr">
        <is>
          <t>Adjustments to Reconcile Net Income to Net Cash Provided by (Used in) Operating Activities:</t>
        </is>
      </c>
    </row>
    <row r="6">
      <c r="A6" s="4" t="inlineStr">
        <is>
          <t>Gain on Forgiveness from PPP Loan</t>
        </is>
      </c>
      <c r="B6" s="5" t="n">
        <v>-675598</v>
      </c>
      <c r="C6" s="4" t="inlineStr">
        <is>
          <t xml:space="preserve"> </t>
        </is>
      </c>
    </row>
    <row r="7">
      <c r="A7" s="4" t="inlineStr">
        <is>
          <t>Other Income from Partial Settlement of Debt</t>
        </is>
      </c>
      <c r="B7" s="5" t="n">
        <v>-432022</v>
      </c>
      <c r="C7" s="4" t="inlineStr">
        <is>
          <t xml:space="preserve"> </t>
        </is>
      </c>
    </row>
    <row r="8">
      <c r="A8" s="4" t="inlineStr">
        <is>
          <t>Depreciation and Amortization</t>
        </is>
      </c>
      <c r="B8" s="5" t="n">
        <v>401023</v>
      </c>
      <c r="C8" s="5" t="n">
        <v>387218</v>
      </c>
    </row>
    <row r="9">
      <c r="A9" s="4" t="inlineStr">
        <is>
          <t>Amortization of Deferred Loan Costs and Debt Discount</t>
        </is>
      </c>
      <c r="B9" s="5" t="n">
        <v>34977</v>
      </c>
      <c r="C9" s="5" t="n">
        <v>44793</v>
      </c>
    </row>
    <row r="10">
      <c r="A10" s="4" t="inlineStr">
        <is>
          <t>Provision for Bad Debts</t>
        </is>
      </c>
      <c r="B10" s="5" t="n">
        <v>24134</v>
      </c>
      <c r="C10" s="5" t="n">
        <v>206608</v>
      </c>
    </row>
    <row r="11">
      <c r="A11" s="3" t="inlineStr">
        <is>
          <t>Changes in Operating Assets and Liabilities, Net of Assets and Liabilities Acquired:</t>
        </is>
      </c>
    </row>
    <row r="12">
      <c r="A12" s="4" t="inlineStr">
        <is>
          <t>Accounts and Rents Receivable</t>
        </is>
      </c>
      <c r="B12" s="5" t="n">
        <v>-365543</v>
      </c>
      <c r="C12" s="5" t="n">
        <v>-447571</v>
      </c>
    </row>
    <row r="13">
      <c r="A13" s="4" t="inlineStr">
        <is>
          <t>Prepaid Expenses and Other Assets</t>
        </is>
      </c>
      <c r="B13" s="5" t="n">
        <v>-58743</v>
      </c>
      <c r="C13" s="5" t="n">
        <v>126038</v>
      </c>
    </row>
    <row r="14">
      <c r="A14" s="4" t="inlineStr">
        <is>
          <t>Deferred Rent Receivable</t>
        </is>
      </c>
      <c r="B14" s="4" t="inlineStr">
        <is>
          <t xml:space="preserve"> </t>
        </is>
      </c>
      <c r="C14" s="5" t="n">
        <v>-13142</v>
      </c>
    </row>
    <row r="15">
      <c r="A15" s="4" t="inlineStr">
        <is>
          <t>Accounts Payable and Accrued Liabilities</t>
        </is>
      </c>
      <c r="B15" s="5" t="n">
        <v>149719</v>
      </c>
      <c r="C15" s="5" t="n">
        <v>-115327</v>
      </c>
    </row>
    <row r="16">
      <c r="A16" s="4" t="inlineStr">
        <is>
          <t>Lease Security Deposits</t>
        </is>
      </c>
      <c r="B16" s="5" t="n">
        <v>-1500</v>
      </c>
      <c r="C16" s="5" t="n">
        <v>1000</v>
      </c>
    </row>
    <row r="17">
      <c r="A17" s="4" t="inlineStr">
        <is>
          <t>Cash Provided by (Used in) Operating Activities</t>
        </is>
      </c>
      <c r="B17" s="5" t="n">
        <v>-664847</v>
      </c>
      <c r="C17" s="5" t="n">
        <v>252424</v>
      </c>
    </row>
    <row r="18">
      <c r="A18" s="3" t="inlineStr">
        <is>
          <t>Cash Flows From Investing Activities:</t>
        </is>
      </c>
    </row>
    <row r="19">
      <c r="A19" s="4" t="inlineStr">
        <is>
          <t>Net Cash Paid in Higher Call Asset Acquisition</t>
        </is>
      </c>
      <c r="B19" s="4" t="inlineStr">
        <is>
          <t xml:space="preserve"> </t>
        </is>
      </c>
      <c r="C19" s="5" t="n">
        <v>-1045767</v>
      </c>
    </row>
    <row r="20">
      <c r="A20" s="4" t="inlineStr">
        <is>
          <t>Capital Expenditures for Property and Equipment</t>
        </is>
      </c>
      <c r="B20" s="5" t="n">
        <v>-177909</v>
      </c>
      <c r="C20" s="5" t="n">
        <v>-40156</v>
      </c>
    </row>
    <row r="21">
      <c r="A21" s="4" t="inlineStr">
        <is>
          <t>Cash Used in Investing Activities</t>
        </is>
      </c>
      <c r="B21" s="5" t="n">
        <v>-177909</v>
      </c>
      <c r="C21" s="5" t="n">
        <v>-1085923</v>
      </c>
    </row>
    <row r="22">
      <c r="A22" s="3" t="inlineStr">
        <is>
          <t>Cash Flows From Financing Activities:</t>
        </is>
      </c>
    </row>
    <row r="23">
      <c r="A23" s="4" t="inlineStr">
        <is>
          <t>Proceeds from Issuance of Debt, Related Party</t>
        </is>
      </c>
      <c r="B23" s="4" t="inlineStr">
        <is>
          <t xml:space="preserve"> </t>
        </is>
      </c>
      <c r="C23" s="5" t="n">
        <v>100000</v>
      </c>
    </row>
    <row r="24">
      <c r="A24" s="4" t="inlineStr">
        <is>
          <t>Proceeds from Issuance of Debt, Non-Related Party</t>
        </is>
      </c>
      <c r="B24" s="5" t="n">
        <v>885164</v>
      </c>
      <c r="C24" s="5" t="n">
        <v>1111721</v>
      </c>
    </row>
    <row r="25">
      <c r="A25" s="4" t="inlineStr">
        <is>
          <t>Payments on Debt, Non-Related Party</t>
        </is>
      </c>
      <c r="B25" s="5" t="n">
        <v>-223483</v>
      </c>
      <c r="C25" s="5" t="n">
        <v>-124641</v>
      </c>
    </row>
    <row r="26">
      <c r="A26" s="4" t="inlineStr">
        <is>
          <t>Dividends Paid on Preferred Stock</t>
        </is>
      </c>
      <c r="B26" s="5" t="n">
        <v>-7500</v>
      </c>
      <c r="C26" s="5" t="n">
        <v>-7500</v>
      </c>
    </row>
    <row r="27">
      <c r="A27" s="4" t="inlineStr">
        <is>
          <t>Cash Provided by Financing Activities</t>
        </is>
      </c>
      <c r="B27" s="5" t="n">
        <v>654181</v>
      </c>
      <c r="C27" s="5" t="n">
        <v>1079580</v>
      </c>
    </row>
    <row r="28">
      <c r="A28" s="4" t="inlineStr">
        <is>
          <t>Net Increase (Decrease) in Cash, Cash Equivalents and Restricted Cash</t>
        </is>
      </c>
      <c r="B28" s="5" t="n">
        <v>-188575</v>
      </c>
      <c r="C28" s="5" t="n">
        <v>246081</v>
      </c>
    </row>
    <row r="29">
      <c r="A29" s="4" t="inlineStr">
        <is>
          <t>Cash and Cash Equivalents and Restricted Cash at Beginning of the Period</t>
        </is>
      </c>
      <c r="B29" s="5" t="n">
        <v>3978303</v>
      </c>
      <c r="C29" s="5" t="n">
        <v>992513</v>
      </c>
    </row>
    <row r="30">
      <c r="A30" s="4" t="inlineStr">
        <is>
          <t>Cash and Cash Equivalents and Restricted Cash at End of the Period</t>
        </is>
      </c>
      <c r="B30" s="5" t="n">
        <v>3789728</v>
      </c>
      <c r="C30" s="5" t="n">
        <v>1238594</v>
      </c>
    </row>
    <row r="31">
      <c r="A31" s="3" t="inlineStr">
        <is>
          <t>Supplemental Disclosure of Cash Flow Information</t>
        </is>
      </c>
    </row>
    <row r="32">
      <c r="A32" s="4" t="inlineStr">
        <is>
          <t>Cash Paid for Interest</t>
        </is>
      </c>
      <c r="B32" s="5" t="n">
        <v>543543</v>
      </c>
      <c r="C32" s="5" t="n">
        <v>460478</v>
      </c>
    </row>
    <row r="33">
      <c r="A33" s="4" t="inlineStr">
        <is>
          <t>Cash Paid for Income Taxes</t>
        </is>
      </c>
      <c r="B33" s="4" t="inlineStr">
        <is>
          <t xml:space="preserve"> </t>
        </is>
      </c>
      <c r="C33" s="4" t="inlineStr">
        <is>
          <t xml:space="preserve"> </t>
        </is>
      </c>
    </row>
    <row r="34">
      <c r="A34" s="4" t="inlineStr">
        <is>
          <t>Cash and Cash Equivalents</t>
        </is>
      </c>
      <c r="B34" s="5" t="n">
        <v>3378862</v>
      </c>
      <c r="C34" s="5" t="n">
        <v>854834</v>
      </c>
    </row>
    <row r="35">
      <c r="A35" s="4" t="inlineStr">
        <is>
          <t>Restricted Cash</t>
        </is>
      </c>
      <c r="B35" s="5" t="n">
        <v>410866</v>
      </c>
      <c r="C35" s="5" t="n">
        <v>383760</v>
      </c>
    </row>
    <row r="36">
      <c r="A36" s="4" t="inlineStr">
        <is>
          <t>Total Cash and Cash Equivalents and Restricted Cash</t>
        </is>
      </c>
      <c r="B36" s="5" t="n">
        <v>3789728</v>
      </c>
      <c r="C36" s="5" t="n">
        <v>1238594</v>
      </c>
    </row>
    <row r="37">
      <c r="A37" s="3" t="inlineStr">
        <is>
          <t>Supplemental Schedule of Non-Cash Investing and Financing Activities</t>
        </is>
      </c>
    </row>
    <row r="38">
      <c r="A38" s="4" t="inlineStr">
        <is>
          <t>Dividends Declared on Series D Preferred Stock</t>
        </is>
      </c>
      <c r="B38" s="5" t="n">
        <v>7500</v>
      </c>
      <c r="C38" s="5" t="n">
        <v>7500</v>
      </c>
    </row>
    <row r="39">
      <c r="A39" s="4" t="inlineStr">
        <is>
          <t>Non-cash owner financing for fixed assets purchase</t>
        </is>
      </c>
      <c r="B39" s="4" t="inlineStr">
        <is>
          <t xml:space="preserve"> </t>
        </is>
      </c>
      <c r="C39" s="5" t="n">
        <v>150000</v>
      </c>
    </row>
    <row r="40">
      <c r="A40" s="4" t="inlineStr">
        <is>
          <t>Prepaid deposit exchanged for fixed asset acquisition</t>
        </is>
      </c>
      <c r="B40" s="4" t="inlineStr">
        <is>
          <t xml:space="preserve"> </t>
        </is>
      </c>
      <c r="C40" s="5" t="n">
        <v>117500</v>
      </c>
    </row>
    <row r="41">
      <c r="A41" s="4" t="inlineStr">
        <is>
          <t>Relative Fair Value of Warrants Issued with Senior Secured Notes</t>
        </is>
      </c>
      <c r="B41" s="4" t="inlineStr">
        <is>
          <t xml:space="preserve"> </t>
        </is>
      </c>
      <c r="C41" s="6" t="n">
        <v>197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Organization and Description of the Business Global Healthcare REIT, Inc. (“Global”
or “we” or the “Company”) was initially organized for the purpose of investing in real estate related to the long-term
care industry. Intentionally, in 2019 the Company’s focus began to shift from leasing long-term care facilities to third-party,
independent operators towards an owner operator model, where wholly-owned subsidiaries will operate these facilities. As a result, the
Company no longer intends to elect to qualify as a REIT and is in the process of gaining approval for a name change and other charter
provision changes to better reflect its current business model. In 2020, the Company adopted an assumed tradename “Selectis Health,
Inc.” and intends to formally change its name to that moniker at the next annual meeting of shareholders scheduled for May 25th,
2021.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WPF was merged into the Company in 2019. We acquire, develop, lease, manage and dispose of
healthcare real estate, provide financing to healthcare providers, and provide healthcare operations through our wholly-owned subsidiaries.
Our portfolio is comprised of investments in the following three healthcare segments: (i) senior housing (including independent and assisted
living), (ii) post-acute/skilled nursing, and (iii) bonds securing senior housing communities. We will make investments within our healthcare
segments using the following six investment products: (i) direct ownership of properties, (ii) debt investments, (iii) developments and
redevelopments, (iv) investment management, (v) the Housing and Economic Recovery Act of 2008 (“RIDEA”), which represents
investments in senior housing operations utilizing the structure permitted by RIDEA and (xi) owning healthcare operations. Management’s Liquidity Plans On August 27, 2014, FASB issued ASU 2014-05, Disclosure
of Uncertainties about an Entity’s ability to Continue as a Going Concern For the three months ended March 31, 2021, the Company
had negative operating cash flows of $664,847 and a working capital deficit of $10.2 million as of March 31, 2021. However, management
believes that the Company’s ability to meet its obligations for the next twelve months from the date these financial statements
were issued has been alleviated due to, but not limited to:
1. Projected cash flows from operations resulting from continued improvement of the Company’s operating performance. During the three months ended March 31, 2021, the Company recorded net income of $258,706. In March of 2021, the Company opened Park Place and is planning to acquire, or open one to three additional facilities in 2021. Based on management’s projections we expect to generate positive cash flows for the next twelve months.
2. Future refinancing of existing debt. As of March 31, 2021, the Company has a working capital deficit of approximately $10.2 million due to approximately $13 million of debts maturing in the 2021 fiscal year. Management is in discussion with all lenders, and HUD to begin the refinancing of these notes to longer-term paper which will provide more certainty for future loan payments. The focus on opportunities within our current portfolio
and future properties to acquire and operate, the settlement, refinance, and continued service of debt obligations, the potential funds
generated from stock sales and other initiatives contributing to additional working capital should alleviate any substantial doubt about
the Company’s ability to continue as a going concern as defined by ASU 2014-05. However, we cannot predict, with certainty, the
outcome of our actions to generate liquidity and the failure to do so could negatively impact our futur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months ended March 31,
2021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20 filed with the Securities and Exchange Commission. Principles of Consolidation The
accompanying consolidated financial statements include the accounts of the Company and its wholly owned subsidiaries. All significant
intercompany balances and transactions have been eliminated in consolidation. The Company presents noncontrolling
interests within the equity section of its consolidated balance sheets and the amount of consolidated net income that is attributable
to Global Healthcare REIT, Inc. and the noncontrolling interest in its consolidated statements of operations. Recently Issued Accounting Pronouncements The Financial Accounting Standards Board and other
entities issued new or modifications to, or interpretations of, existing accounting guidance during 2021.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Reclassification Certain amounts in the prior period financial statements
have been reclassified to conform to the presentation of the current period financial statements. These reclassifications had no effect
on the previously reported net loss. Earnings per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Three Months Ended
March 31,
2021 2020
Numerator for basic and diluted earnings per share:
Net Income (Loss) Attributable to Global Healthcare REIT, Inc. $ 248,056 $ 61,100
Series D Preferred Dividends (7,500 ) (7,500 )
Net Income (Loss) Attributable to Common Stockholders $ 240,556 $ 53,600
Denominator for basic earnings per share:
Weighted Average Common Shares Outstanding 26,866,379 27,441,040
Denominator for diluted earnings per share:
Weighted Average Common Shares Outstanding - Basic 26,866,379 27,441,040
Effect of dilutive securities:
Exercise of stock options 245,417 -
Exercise of warrants 493,892 -
Weighted Average Common Shares Outstanding - Diluted 27,605,688 27,441,040
Net Income (Loss) per Share Attributable to Common Stockholders:
Basic $ 0.01 $ 0.00
Diluted $ 0.01 $ 0.00 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March 31, 2021. Our consolidated balance sheets include the following
financial instruments: cash and cash equivalents, account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3. PROPERTY AND EQUIPMENT, NET The gross carrying amount and accumulated depreciation
of the Company’s property and equipment as of March 31, 2021 and December 31, 2020 are as follows:
March 31, 2021 December 31, 2020
Land $ 1,778,250 $ 1,778,250
Land Improvements 242,000 242,000
Buildings and Improvements 40,790,239 40,612,330
Furniture, Fixtures and Equipment 2,123,418 2,123,418
Construction in Progress 3,728,431 3,728,431
48,662,338 48,484,429
Less Accumulated Depreciation (9,087,085 ) (8,686,062 )
Less Impairment (1,560,000 ) (1,560,000 )
$ 38,015,253 $ 38,238,367
For the Three Months Ended March 31,
2021 2020
Depreciation Expense (excluding Intangible Assets) $ 401,023 $ 371,960
Cash Paid for Capital Expenditures $ 177,909 $ 40,1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06:05:20Z</dcterms:created>
  <dcterms:modified xmlns:dcterms="http://purl.org/dc/terms/" xmlns:xsi="http://www.w3.org/2001/XMLSchema-instance" xsi:type="dcterms:W3CDTF">2021-05-20T06:05:20Z</dcterms:modified>
</cp:coreProperties>
</file>